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Principal Acti" sheetId="6" r:id="rId6"/>
    <s:sheet name="Basis of Presentation" sheetId="7" r:id="rId7"/>
    <s:sheet name="Summary of Significant Accounti" sheetId="8" r:id="rId8"/>
    <s:sheet name="Property and Equipment" sheetId="9" r:id="rId9"/>
    <s:sheet name="Commitments and Contingencies" sheetId="10" r:id="rId10"/>
    <s:sheet name="Stockholders' Equity" sheetId="11" r:id="rId11"/>
    <s:sheet name="Warrants" sheetId="12" r:id="rId12"/>
    <s:sheet name="Stock-Based Compensation" sheetId="13" r:id="rId13"/>
    <s:sheet name="Summary of Significant Accoun14" sheetId="14" r:id="rId14"/>
    <s:sheet name="Property and Equipment (Tables)" sheetId="15" r:id="rId15"/>
    <s:sheet name="Warrants (Tables)" sheetId="16" r:id="rId16"/>
    <s:sheet name="Stock-Based compensation (Table" sheetId="17" r:id="rId17"/>
    <s:sheet name="Organization and Principal Ac18" sheetId="18" r:id="rId18"/>
    <s:sheet name="Basis of Presentation (Details " sheetId="19" r:id="rId19"/>
    <s:sheet name="Summary of Significant Accoun20" sheetId="20" r:id="rId20"/>
    <s:sheet name="Property and Equipment (Details" sheetId="21" r:id="rId21"/>
    <s:sheet name="Property and Equipment - Schedu" sheetId="22" r:id="rId22"/>
    <s:sheet name="Commitments and Contingencies (" sheetId="23" r:id="rId23"/>
    <s:sheet name="Stockholders' Equity (Details N" sheetId="24" r:id="rId24"/>
    <s:sheet name="Warrants - Summary of Warrants " sheetId="25" r:id="rId25"/>
    <s:sheet name="Stock-Based Compensation (Detai" sheetId="26" r:id="rId26"/>
    <s:sheet name="Stock-Based Compensation - Sche" sheetId="27" r:id="rId27"/>
    <s:sheet name="Stock-Based Compensation - Sc28" sheetId="28" r:id="rId28"/>
    <s:sheet name="Stock-Based Compensation - Summ" sheetId="29" r:id="rId29"/>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Aug. 05, 2016</t>
  </si>
  <si>
    <t>Document And Entity Information</t>
  </si>
  <si>
    <t>Entity Registrant Name</t>
  </si>
  <si>
    <t>RITTER PHARMACEUTICAL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RTTR</t>
  </si>
  <si>
    <t>Document Fiscal Period Focus</t>
  </si>
  <si>
    <t>Q2</t>
  </si>
  <si>
    <t>Document Fiscal Year Focus</t>
  </si>
  <si>
    <t>Condensed Balance Sheets - USD ($)</t>
  </si>
  <si>
    <t>Dec. 31, 2015</t>
  </si>
  <si>
    <t>Current assets</t>
  </si>
  <si>
    <t>Cash and cash equivalents</t>
  </si>
  <si>
    <t>Prepaid expenses</t>
  </si>
  <si>
    <t>Total current assets</t>
  </si>
  <si>
    <t>Other assets</t>
  </si>
  <si>
    <t>Property and equipment, net</t>
  </si>
  <si>
    <t>Total Assets</t>
  </si>
  <si>
    <t>Current liabilities</t>
  </si>
  <si>
    <t>Accounts payable</t>
  </si>
  <si>
    <t>Accrued expenses</t>
  </si>
  <si>
    <t>Other liabilities</t>
  </si>
  <si>
    <t>Total current liabilities</t>
  </si>
  <si>
    <t>Stockholders' equity</t>
  </si>
  <si>
    <t>Preferred stock, $0.001 par value; 5,000,000 shares authorized; 0 shares issued and outstanding as of June 30, 2016 and December 31, 2015</t>
  </si>
  <si>
    <t xml:space="preserve"> </t>
  </si>
  <si>
    <t>Common stock, $0.001 par value; 25,000,000 shares authorized; 8,584,661 and 8,582,004 shares issued and outstanding as of June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Operating costs and expenses</t>
  </si>
  <si>
    <t>Research and development</t>
  </si>
  <si>
    <t>Patent costs</t>
  </si>
  <si>
    <t>General and administrative</t>
  </si>
  <si>
    <t>Total operating costs and expenses</t>
  </si>
  <si>
    <t>Operating loss</t>
  </si>
  <si>
    <t>Other income</t>
  </si>
  <si>
    <t>Interest income</t>
  </si>
  <si>
    <t>Total other income</t>
  </si>
  <si>
    <t>Net loss</t>
  </si>
  <si>
    <t>Cumulative preferred stock dividends</t>
  </si>
  <si>
    <t>Accretion of discount on Series C preferred stock</t>
  </si>
  <si>
    <t>Net loss applicable to common shareholders</t>
  </si>
  <si>
    <t>Net loss per common share — basic and diluted</t>
  </si>
  <si>
    <t>Weighted-average common shares outstanding — basic and diluted</t>
  </si>
  <si>
    <t>Condens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exercise of options on common stock</t>
  </si>
  <si>
    <t>Proceeds from issuance of shares upon closing of initial public offering</t>
  </si>
  <si>
    <t>Commissions and issuance costs of initial public offering</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Accrual of commissions and issuance costs of initial public offering</t>
  </si>
  <si>
    <t>Deferred offering costs reclassified to additional paid-in capital</t>
  </si>
  <si>
    <t>Conversion of all outstanding preferred stock into common stock</t>
  </si>
  <si>
    <t>Conversion of all outstanding preferred stock subject to redemption into common stock</t>
  </si>
  <si>
    <t>Common stock subject to repurchase</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novel
therapeutic products that modulate the human gut microbiome to treat gastrointestinal diseases. The Company is advancing human
gut health research by exploring the metabolic capacity of the gut microbiota, and translating the functionality of these microbiome
modulators into safe and effective applications. The Companys lead drug candidate, RP-G28, has the potential to become the
first Food and Drug Administration (FDA) approved drug for lactose intolerance, a condition that affects more than
one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Initial Public Offering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 Capitalization In connection with the Companys initial
public offering in June 2015, the Company effected a 1for7.15 reverse split of its common stock. All references
to shares of common stock outstanding, average number of shares outstanding and per share amounts in these financial statements
and notes to financial statements have been adjusted to reflect the reverse split on a retroactive basis.</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 accompanying interim period unaudited condensed
financial statements have also been prepared in accordance with GAAP and applicable rules and regulations of the SEC regarding
interim financial reporting. The condensed balance sheet as of June 30, 2016, the condensed statements of operations for the three
and six months ended June 30, 2016 and 2015, and the condensed statements of cash flows for the six months ended June 30, 2016
and 2015,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5 has been derived from audited financial statements included in the Annual Report on Form 10-K
filed with the SEC on March 21, 2016. The results for the three and six months ended June 30, 2016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Annual Report on Form 10-K for the fiscal
year ended December 31, 2015. Going Concern and Liquidity The accompanying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At June 30, 2016, the Company had working capital of approximately $8.1 million, an accumulated
deficit of approximately $34.4 million, and cash and cash equivalents of approximately $10.8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six months ended June 30, 2016, as compared with the significant
accounting policies described in the Companys Annual Report on Form 10-K for the fiscal year ended December 31, 2015.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a financial
institution and consists of immediately available fund balances. The funds are maintained at a stable financial institution, generally
at amounts in excess of federally insured limits. As of June 30, 2016 and December 31, 2015, approximately $10.5 million and approximately
$15.6 million, respectively, in cash and cash equivalents were uninsured. The Company has not experienced any loss on deposits
of cash and cash equivalents to date.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cent Accounting Pronouncements In February 2016, the Financial Accounting
Standards Board issued Accounting Standards Update 2016-02, Leases (Topic 842) i.e., Leases</t>
  </si>
  <si>
    <t>Property and Equipment</t>
  </si>
  <si>
    <t>Property, Plant and Equipment [Abstract]</t>
  </si>
  <si>
    <t>NOTE 4  PROPERTY AND EQUIPMENT Property and equipment consists of the following:
Estimated Life June 30, 2016 December 31, 2015
Computer equipment 5 years $ 10,274 $ 9,696
Furniture and fixtures 7 years 23,325 15,840
Total property and equipment 33,599 25,536
Accumulated depreciation (7,427 ) (4,848 )
Property and equipment, net $ 26,172 $ 20,688 Depreciation expense of approximately
$1,300 and $300 was recognized for the three months ended June 30, 2016 and 2015, respectively, and approximately $2,600 and $600
was recognized for the six months ended June 30, 2016 and 2015, respectively, and classified in general and administrative expense
in the accompanying unaudited condensed statements of operations.</t>
  </si>
  <si>
    <t>Commitments and Contingencies</t>
  </si>
  <si>
    <t>Commitments and Contingencies Disclosure [Abstract]</t>
  </si>
  <si>
    <t>NOTE 5  COMMITMENTS AND CONTINGENCIES Master Services Agreement On December 30, 2015, the Company entered into
a Master Service Agreement with Covance, Inc. (Covance), with an effective date of December 29, 2015. Pursuant to
the terms of the Master Service Agreement, Covance (or one or more of its affiliates) will provide Phase 1, 2, 3, and 4 clinical
services for a clinical study or studies to the Company, and, at the request of the Company, assist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The Company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through the date work on such project is concluded and (ii) reimbursement for all non-cancellable and non-refundable
expenses and financial obligations which Covance (or an affiliate) has incurred or undertaken on behalf of the Company. Clinical Supply and Cooperation Agreement
with Ricerche Sperimentali Montale (Ricerche) and Inalco SpA (Inalco) Effective July 24, 2015, the Company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the Existing Supply Agreement). Under the Existing Supply Agreement, RSM granted
the Company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the Company could exercise the option by paying RSM $800,000
within ten days after the effective date of the Amended Supply Agreement. The Company exercised this option on July 30, 2015 and
RSM transferred the Improved GOS IP to the Company. Under the terms of the Existing Supply Agreement, if a further option payment
of $1 million due in the future is not made, the Company may be required to return the Improved GOS IP to RSM. The Amended Supply Agreement also provides
that the Company must pay RSM $400,000 within 10 days following FDA approval of a new drug application for the first product owned
or controlled by the Company using Improved GOS as its active pharmaceutical ingredient. In addition, the Company agreed to purchase
350 kilos of Improved GOS for the sum of $250 per kilo for clinical supply of Improved GOS instead of $2,000 per kilo as under
the Existing Supply Agreement. In consideration for RSM entering into the
Amended Supply Agreement, the Company issued 100,000 shares of its common stock, par value $0.001 per share (the RSM Shares),
to RSM on November 30, 2015. Fair value of these shares totaling $416,000 was recognized in stockholders equity in the Companys
balance sheet as of December 31, 2015. The stock purchase agreement includes a lock-up agreement by RSM in favor of the Company
pursuant to which RSM will not be allowed to sell the RSM Shares for a period ending on the earlier of (i) the public release by
the Company of the final results of its Phase 2b/3 clinical trial of RP-G28 and (ii) the filing of the Companys Quarterly
Report on Form 10-Q with the Securities and Exchange Commission for the fiscal quarter in which the Company receives the results
of its Phase 2b/3 clinical trial of RP-G28. Lease Agreement The Company leases office space for its headquarters
in California. Until September 30, 2015, the Company leased office and storage space pursuant to a two-year agreement which called
for a minimum monthly rental payment of approximately $5,000 with an annual increase of 3%. On July 9, 2015, the Company entered into a
lease with Century Park, a California limited partnership, pursuant to which the Company is leasing approximately 2,780 square
feet of office space in Los Angeles, California for its headquarters. The lease provides for a term of sixty-one (61) months, commencing
on October 1, 2015. The Company paid no rent for the first month of the term and will pay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which is recognized on a straight-line
basis over the lease term, was approximately $28,700 and $15,000 for the three months ended June 30, 2016 and 2015, respectively,
and $57,500 and $30,000 for the six months ended June 30, 2016 and 2015, respectively, and is recorded in general and administrative
expenses in the accompanying unaudited condensed statements of operations. Employment Agreements Michael D. Step On December 2, 2014, Michael D. Step accepted
an offer letter from the Company setting forth the terms of his employment as Chief Executive Officer. The offer letter provides
that Mr. Step is entitled to an annual base salary of $360,000 and a total of three grants of options to purchase common stock
of the Company. The first two options entitle Mr. Step to purchase
646,537 and 73,377 shares of the Companys common stock, respectively, for an exercise price of $5.86 per share. Each
of these options was immediately exercisable in full as of the date of the grant, with 44/48 ths th The third option became exercisable upon the
closing of the Companys initial public offering on June 29, 2015. The option is for a total of 163,799 shares of the Companys
common stock, which, together with the shares subject to the first option, represent 7.5% of the shares of common stock deemed
to be outstanding at June 29, 2015 on a fully-diluted basis, after giving effect to the number of shares subject to the third option.
Seventy-five percent of the shares subject to the third option are subject to a right of repurchase by the Company upon termination
of Mr. Steps employment for any reason. This right of repurchase lapses with respect to 1/36 th Additionally, under the terms of his Executive
Severance and Change in Control Agreement, also effective on December 2, 2014, Mr. Step is entitled to receive certain payments
in the event his employment is terminated under certain circumstances. Andrew Ritter and Ira Ritter On September 25, 2013, the board of directors
approved the Executive Compensation Plan (the Compensation Plan) setting forth certain compensation to be paid to
Andrew Ritter, the current President and former Chief Executive Officer, and Ira Ritter, the current Chief Strategic Officer (CSO),
for their respective contributions to the Company. Effective June 29, 2015, in connection with the Companys initial public
offering, Andrew Ritter and Ira Ritter accepted offer letters from the Company setting forth the terms of their employment as President
and CSO, respectively. The offer letters superseded the Compensation Plan. Their respective offer letters provide that
Andrew Ritter is entitled to an annual base salary of $310,000 and Ira Ritter is entitled to an annual base salary of $295,000.
In accordance with his offer letter, Andrew Ritter also became entitled to receive up to $180,000 payable over a three-year period
for tuition reimbursement which has been paid as of June 30, 2016. $75,000 was recognized as tuition reimbursement in general and
administrative expenses in the accompanying unaudited condensed statements of operations for the three and six months ended June
30, 2016. Additionally, under the terms of their Executive
Severance and Change in Control Agreements, also effective on June 29, 2015, each of Andrew Ritter and Ira Ritter is entitled to
receive certain payments in the event their employment is terminated under certain scenarios. Pursuant to their respective offer letters,
Andrew Ritter and Ira Ritter each have the opportunity to earn an annual bonus based upon a percentage of their base salary and
the achievement of specific performance as determined by the Company. The initial target bonus opportunities are 40% and 35% of
the base salary for Andrew Ritter and Ira Ritter, respectively. The board of directors determined that the specific performance
requirements were met for fiscal year 2015 and accordingly, Andrew Ritter received 40% of his base salary, or $124,000 and Ira
Ritter received 35% of his base salary, or $103,250. These bonus payments were recognized in general and administrative expense
in the statements of operations for the year ended December 31, 2015. Pursuant to the Compensation Plan, as in effect
prior to entering into their offer letters, Andrew Ritter and Ira Ritter had bonus opportunities to, upon the satisfaction of the
events described below, each potentially receive the following cash payments and each potentially receive the following options
to purchase up to 48,951 shares of the Companys common stock (the Executive Options) pursuant to the 2008
Stock Plan:
● FDA Meeting Bonus Opportunities
● Clinical Trial Funding Commitment Bonus Opportunities
● Fundraising Bonus Opportunities
● License Event Bonus Opportunities
● A graduated cash bonus equal to (i) 5% of the Initial Period License Payment (as defined in the Compensation Plan) up to $5,000,000; (ii) 4% of the Initial Period License Payment in excess of $5,000,000 up to $10,000,000; and (iii) 3% of the Initial Period License Payment in excess of $10,000,000. In addition, upon our receipt of an Initial Period License Payment of more than $2,000,000, 35% of 45,454 shares of their Executive Options will vest and become exercisable, with the balance of the 45,454 shares vesting in 36 monthly installments beginning on the last day of the following month.
● A cash bonus equal to 3% of any Annual Excess Milestone Payments (as defined in the Compensation Plan); provided, however that no such bonus may be paid at any time the Company has less than $1,000,000 in available cash. In addition, upon our receipt of an Annual Excess Milestone Payment, 35% of 6,993 shares of their Executive Options will vest and become exercisable, with the balance of the 6,993 shares vesting in 36 monthly installments beginning on the last day of the following month. As of December 31, 2015, 27,972 of the maximum
48,951 Executive Options potentially issuable to each executive had been issued to each executive subject to the vesting conditions
described above.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t>
  </si>
  <si>
    <t>Equity [Abstract]</t>
  </si>
  <si>
    <t>NOTE 6  STOCKHOLDERS EQUITY Common Stock As of December 31, 2014, the Company was authorized
to issue 50,000,000 shares of common stock with a par value of $0.001 per share. Effective June 17, 2015, the Company effected
a 1-for-7.15 reverse stock split. All common share amounts and per share amounts reflected in these unaudited condensed financial
statements and notes to unaudited condensed financial statements have been adjusted to reflect that reverse stock split. The Company
amended and restated its Certificate of Incorporation on June 29, 2015 (the Amended Certificate) and reduced the
authorized shares of the Companys common stock to 25,000,000 with a par value of $0.001 per share. As of June 30, 2016, the Company had a total
of 8,584,661 shares of common stock issued and outstanding. Initial Public Offering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The underwriters paid an aggregate purchase price of $100 for warrants to purchase 160,000 shares
of the Companys common stock, representing 4.0% of the initial public offering shares, at an exercise price of $6.25 per
share, which equaled 125.0% of the initial public offering price. The warrants were exercisable on June 29, 2016 and expire on
June 29, 2020. Effective prior to the closing of the initial public offering, the Company converted all of its outstanding shares
of Series A-1, Series A-2, Series A-3, Series B, and Series C preferred into an aggregate of 3,322,652 shares of the Companys
common stock. Common Stock Purchase Agreement On December 18, 2015, the Company entered into
a common stock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10.0 million of the Companys shares of common
stock over the approximately 30-month term of the Purchase Agreement. In consideration for entering into the Purchase Agreement,
concurrently with the execution of the Purchase Agreement, the Company issued to Aspire Capital 188,864 shares of the Companys
common stock as a commitment fee (the Commitment Shares). The fair value of the Commitment Shares were capitalized
and recorded as a reduction of additional paid-in capital. Upon execution of the Purchase Agreement, the Company agreed to sell
to Aspire Capital 500,000 shares of common stock (the Initial Purchase Shares) at $2.00 per share for proceeds of
$1.0 million. The Company may sell an additional 888,835
shares of common stock to Aspire Capital in the future pursuant to the terms of the Purchase Agreement. On any trading day on which
the closing sale price of the Companys common stock exceeds $0.50, the Company has the right, in its sole discretion, to
present Aspire Capital with a purchase notice, directing Aspire Capital (as principal) to purchase up to 100,000 shares of the
Companys common stock per trading day, for up to $9.0 million of the Companys common stock in the aggregate at a
per share price, calculated by reference to the prevailing market price of the Companys common stock (as provided in the
Purchase Agreement). Concurrently with entering into the Purchase
Agreement, the Company also entered into a registration rights agreement with Aspire Capital, as amended (the Registration
Agreement), in which the Company agreed to file one or more registration statements, as permissible and necessary to register
under the Securities Act of 1933, as amended (the Securities Act), the sale of the shares of its common stock that
have been and may be issued to Aspire Capital under the Purchase Agreement. On December 31, 2015, the Company filed a registration
statement on Form S-1 (File No. 333-208818) pursuant to the terms of the Registration Agreement, which registration statement was
declared effective on February 11, 2016. Preferred Stock The Companys board of directors is authorized,
subject to any limitations prescribed by law, to provide for the issuance of the authorized shares of preferred stock in series
and to establish the number of shares to be included in each such series, and to fix the designation, powers, preferences and rights
of the shares of each such series and any qualifications, limitations or restrictions thereon. Pursuant to the Amended Certificate, the Company
is authorized to issue 5,000,000 shares of preferred stock, $0.001 par value per share. Prior to the Amended Certificate and as
of December 31, 2014, the Company was authorized to issue 7,200,000 shares, 1,687,500 shares, 4,220,464 shares, 7,658,182 shares,
and 4,500,000 shares of Series A-1, Series A-2, Series A-3, Series B, and Series C preferred stock, respectively, with a par value
of $0.001 per share. Upon the closing of the Companys initial
public offering, all outstanding shares of convertible preferred stock and preferred stock subject to redemption were converted
into an aggregate of 3,322,652 shares of common stock. The following provides material terms and certain historical information
regarding the Series A-1, Series A-2, Series A-3, Series B and Series C Preferred Stock prior to their conversion to common stock: Redemption. Dividends. Liquidations Prepaid Forward Sale of Preferred Stock Research and Development Agreement &amp;
License On November 30, 2010, the Company concurrently
entered into a Research and Development Agreement &amp; License (R&amp;D Agreement) and a Put and Call Option Agreement
(Option Agreement) with two commonly controlled entities, Kolu Pohaku Technologies, LLC (KPT) and Kolu
Pohaku Management, LLC (KPM). The R&amp;D Agreement was subsequently amended on July 6, 2011, September 30, 2011,
February 6, 2012 and November 4, 2013 to increase the funding received by the Company. The R&amp;D Agreement between the Company and
KPM and KPT, a Qualified High Technology Business within the meaning of Hawaii Revised Statutes, called for KPT to make a series
of payments to the Company totaling $1,750,000 in exchange for the Company performing research and development activities in Hawaii
for the benefit of KPT (referred to herein as the KP Research). The KP Research consisted of the initial phase of research, including
the conduct of Phase II clinical trials in Hawaii for RP-G28. Pursuant to the terms of the R&amp;D Agreement, the Company maintained
ownership of the results of the Companys ongoing research related to RP-G28, but KPT maintained ownership of the results
of the KP Research. Inventions, developments and improvements arising out of the KP Research were owned by KPT. Under the terms
of the R&amp;D Agreement, the Company would bear any costs involved in obtaining patents for any inventions, developments or improvements
resulting from the Research Project. In exchange for the irrevocable, perpetual, exclusive, worldwide right and license to the
results of the KP Research, as they are generated under this R&amp;D Agreement, the Company agreed to pay a quarterly royalty payment
to KPT of $32,000 commencing March 31, 2015 and continuing through December 31, 2035 or until such time as the KPM put or call
option (as described below) was exercised. On March 26, 2015, the Company exercised the KPM put option and issued 1,469,994 shares
of Series B preferred stock to KPM, resulting in the full satisfaction of the Companys obligation to make royalty payments
to KPT. Option Agreement Pursuant to the terms of the KPM Option Agreement,
the Company had the right to put 1,469,994 shares of the Companys Series B Preferred Stock (Series B) to KPM
and KPM had the option to call the same amount of shares of Series B from the Company at any time after December 31, 2014. The
number of shares was determined by dividing the $1,750,000 of payments made by KPT to the Company under the R&amp;D Agreement by
the Series B original issue price of $1.19. Exercise of the put or call option would result in full satisfaction of the Companys
obligation to make royalty payments to KPT under the R&amp;D Agreement and KPTs right, title and interest in the research
conducted pursuant to the R&amp;D Agreement would become the property of the Company. On March 26, 2015, the Company exercised
its right to the KPM put option and issued 1,469,994 shares of Series B preferred stock to KPM. Pursuant to the terms of the KPM
Option Agreement, this resulted in the full satisfaction of the Companys obligation to make royalty payments to KPT under
the R&amp;D Agreement and also resulted in the termination of the R&amp;D Agreement and all of KPTs right, title and interest
in and to the KP Research, which rights now belong to the Company. The Company converted these shares into an
aggregate of 205,593 shares of common stock upon the closing of the initial public offering.</t>
  </si>
  <si>
    <t>Warrants</t>
  </si>
  <si>
    <t>Warrants and Rights Note Disclosure [Abstract]</t>
  </si>
  <si>
    <t xml:space="preserve">NOTE 7  WARRANTS The following represents a summary of
the warrants outstanding at June 30, 2016 and changes during the period then ended:
Weighted Average
Warrants Exercise Price
Outstanding at December 31, 2015 578,323 $ 8.45
Granted  $ 
Exercised/Expired/Forfeited  $ 
Outstanding at June 30, 2016 578,323 $ 8.45
Exercisable at June 30, 2016 578,323 $ 8.45 </t>
  </si>
  <si>
    <t>Stock-Based Compensation</t>
  </si>
  <si>
    <t>Disclosure of Compensation Related Costs, Share-based Payments [Abstract]</t>
  </si>
  <si>
    <t xml:space="preserve">NOTE 8  STOCK-BASED COMPENSATION Terms of the Companys share-based
compensation are governed by the Company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Plan. On June 3, 2016, the stockholders of
the Company approved an amendment to the 2015 Plan at the 2016 Annual Meeting of Stockholders, which among other things, increased
the number of shares that may be issued pursuant to awards under the 2015 Plan by 475,000 shares of common stock. As of June 30,
2016, the aggregate number of shares of common stock available for issuance under the 2015 Plan, as amended, was 635,448. The exercise price for options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15 Plan, as amended, will vest as determined by the board of directors but will not exceed a ten-year
period. Options Issued to Directors and Employees
as Compensation Pursuant to the terms of the Plans, from inception
to December 31, 2015, the Company issued options to purchase an aggregate of 2,026,712 shares to its executive officers and employees
and non-employee directors for their services on the board of directors and its committees. Of these, 124,064 options were expired
or exercised and 1,902,648 options remain outstanding as of December 31, 2015. The exercise prices of these option grants, as determined
by the Companys board of directors, range from $0.79 to $13.23 per share, and a portion of these vest subject to certain
performance conditions. During the six months ended June 30, 2016,
the Company granted an aggregate of 20,000 non-qualified 10-year term options to purchase shares of the Companys common
stock to its employees. Of these, 10,000 options were forfeited and a total of 1,912,648 options issued to executive officers,
non-executive employees and non-employee directors remain outstanding as of June 30, 2016. The exercise prices of these option
grants, as determined by the Companys board of directors, range from $0.79 to $13.23 per share, and a portion of these vest
subject to certain performance conditions. The Company recognized stock-based compensation
expense for these services within general and administrative expense in the accompanying unaudited condensed statements of operations
of approximately $329,000 and $880,000 for the three months ended June 30, 2016 and 2015, respectively and $707,000 and $1.7 million
for the six months ended June 30, 2016 and 2015, respectively. As of June 30, 2016, there was approximately $1.1 million of total
unrecognized compensation cost related to unvested stock-based compensation arrangements. This cost is expected to be recognized
over a weighted average period of 1.2 years. Options Issued to Nonemployees for Services
Received The Company has issued options to purchase
an aggregate of 110,573 shares of the Companys common stock since inception to December 31, 2015 to non-employee consultants
under the Plans. Of these, 74,687 options were forfeited or exercised, and 35,886 options remain outstanding as of December 31,
2015. During the six months ended June 30, 2016,
the Company granted an aggregate of 7,000 non-qualified 10-year term options to purchase shares of the Companys common stock
to its nonemployee contractors and 7,657 options were forfeited or exercised. As of June 30, 2016, a total of 35,229 options issued
to nonemployees remain outstanding. The exercise prices of the outstanding options, as determined by the Companys board
of directors, range from $0.72 to $2.25 per share. These outstanding options, with the exception of an option to purchase an aggregate
of 7,272 shares granted to a consultant, vest 25% upon the first anniversary of the vesting commencement date with the remaining
options vesting monthly in equal amounts over 36 months. The option granted to the consultant in March 2011, vested 25% on the
date of grant with the remaining shares vesting monthly in equal installments over 36 months. The Company recognized stock-based compensation
expense for these services of approximately $2,600 and $600 for the three months ended June 30, 2016 and 2015, respectively, and
approximately $2,700 and $700 for the six months ended June 30, 2016 and 2015, respectively, within research and development expense
in the accompanying unaudited condensed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general and administrative expenses and research and development expenses. The fair value of each stock option
granted has been determined using the Black-Scholes option-pricing model. The material factors incorporated in the Black-Scholes
model in estimating the fair value of the options granted for the periods presented were as follows:
Three Months Ended June 30, Six Months Ended June 30,
2016 2015 2016 2015
Expected dividend yield 0.00 % 0.00 % 0.00 % 0.00 %
Expected stock price volatility 54.75% - 56.33 % 65.06% - 67.08 % 54.75% - 59.03 % 51.45% - 67.08 %
Risk-free interest rate 1.29% - 1.66 % 1.79% - 2.07 % 1.29% - 1.78 % 0.77% - 2.07 %
Term of options 10 10 10 10
Stock price $1.53 - $1.65 $5.86 $1.13 - $1.65 $5.86
● Expected dividend yield.
● Expected stock-price volatility.
● Risk-free interest rate.
● Expected term.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Management estimated the implied market
value of invested capital of the Company by backsolving for the purchase price of the Companys preferred shares for one
common share through the option-pricing method. The premise of this method is that the transaction implied a market price for a
share which in turn implied values for the other classes of equity based on relative claims on equity value, such as liquidation
preferences and conversion rights. The application of the backsolve method considering the Companys capital structure yielded
a total market value of invested capital of approximately $15.5 million, $14.4 million, and $8.9 million, of which approximately
$819,000, $870,000, and $670,000 were allocated to the total value of common stock as of the Companys three valuation dates
of November 7, 2013, July 31, 2012, and December 31, 2010, respectively. On the three valuation dates of November
7, 2013, July 31, 2012, and December 31, 2010, after estimating the market value of invested capital, the Company allocated it
to the various equity classes comprising the subject companys capitalization table. This process ultimately results in creating
a final estimate of value for the subject companys underlying equity interests. While there are many different value allocation
methods, these various methods can be grouped into three general categories as defined by the AICPA Guide, one of which is the
Option-Pricing Method (OPM). The Company used the OPM to allocate
market value of invested capital to the various equity classes and debt comprising the Companys capitalization structure.
The Company chose the OPM over other acceptable methods due to the complex capital structure, the uncertainty related to market
conditions, and the lack of visibility on an imminent exit event. Under the OPM, each equity class is modeled as a call option
with a distinct claim on the equity of the Company. The options exercise price is based on the Companys total equity
value available for each participating equity holder. The characteristics of each equity class determine the equity class
claim on the total equity value. By constructing a series of options in which the exercise price is set at incremental levels of
value, which correspond to the equity value necessary for each level of equity to participate, the Company determined the incremental
option value of each series. When multiplied by the percentage of ownership of each equity class participating under that series,
the result is the incremental value allocated to each class under that series. The OPM relies on the Black-Scholes
option-pricing model to value the call options on the Companys invested capital. The following inputs were applied in the
Black-Scholes calculations of the OPM:
Valuation Dates
November 7, 2013 July 31, 2012 December 31, 2010
Risk-free rate 0.55 % 0.57 % 2.01 %
Maturity (years) 3.00 4.00 5.00
Volatility 58.00 % 61.00 % 61.00 % Discounts ranging from 35.8% to 40%
were applied for lack of control and lack of marketability for the common stock. The calculation resulted in a fair value for the
common stock of $1.17, $1.19, and $1.03 per share as of the Companys three valuation dates of November 7, 2013, July
31, 2012, and December 31, 2010, respectively. For options issued in 2014, given the
Companys distinct possible exit scenarios of an initial public offering, the Company used the probability weighted expected
return method (PWERM) to estimate the fair value of the Companys common equity. Under this method, an analysis of future
values of a company is performed for several likely liquidity scenarios. The value of the common stock is determined for each scenario
at the time of each future liquidity event and discounted back to the present using a risk-adjusted discount rate. The present
values of the common stock under each scenario are then weighted based on the probability of each scenario occurring to determine
the value for the common stock. The Companys management determined the probability weighting of potential liquidity events
to be 45% for an initial public offering and 55% for other scenarios, which represents all other likely outcomes for the Company. Management estimated the implied market
value of invested capital of the Company by backsolving for the purchase price of the Companys preferred shares for one
common share through the use of OPM. The application of the backsolve method considering the capital structure yielded a total
market value of invested capital of approximately $25.2 million, of which approximately $1.4 million was allocated to the total
value of common stock as of the Companys valuation date of October 31, 2014. Given the lack of marketability for
the common stock, the Company applied a discount of 21.4% for using the average strike put option approach. This resulted in a
probability weighted common share value, after adjustment, of $5.86 per share as of valuation date of October 31, 2014. Stock-based Compensation Summary
Tables 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Per Option
2005 58,321 $ 0.07 $ 1.79 $ 1.72
2009 60,559 $ 0.72 - $0.79 $ 4.43 $ 3.71 - $3.64
2011 33,846 $ 1.03 $ 1.00 $ 0.00
2012 60,019 $ 1.14 $ 1.14 $ 0.00
2013 100,000 $ 1.14 - $1.30 $ 1.14 $ 0.00
2014 1,626,740 $ 5.86 - $13.23 $ 5.86 $ 0.00
2015 34,000 $ 2.25 $ 2.25 $ 0.00
2016 27,000 $ 1.39 $ 1.39 $ 1.13 - $1.53 The following represents a summary of
the options granted to employees and non-employees that are outstanding at June 30, 2016 and changes during the period then ended:
Options Weighted Average Exercise Price
Outstanding at December 31, 2015 1,938,534 $ 7.081
Granted 27,000 1.390
Exercised/Expired/Forfeited (17,657 ) (1.390 )
Outstanding at June 30, 2016 1,947,877 $ 7.054
Exercisable at June 30, 2016 877,428 $ 5.413
Expected to be vested 1,070,449 $ 8.400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a financial
institution and consists of immediately available fund balances. The funds are maintained at a stable financial institution, generally
at amounts in excess of federally insured limits. As of June 30, 2016 and December 31, 2015, approximately $10.5 million and approximately
$15.6 million, respectively, in cash and cash equivalents were uninsured. The Company has not experienced any loss on deposits
of cash and cash equivalents to date.</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cent Accounting Pronouncements</t>
  </si>
  <si>
    <t>Recent Accounting Pronouncements In February 2016, the Financial Accounting
Standards Board issued Accounting Standards Update 2016-02, Leases (Topic 842) i.e., Leases</t>
  </si>
  <si>
    <t>Property and Equipment (Tables)</t>
  </si>
  <si>
    <t>Schedule of Property and Equipment</t>
  </si>
  <si>
    <t xml:space="preserve">Property and equipment consists of the following:
Estimated Life June 30, 2016 December 31, 2015
Computer equipment 5 years $ 10,274 $ 9,696
Furniture and fixtures 7 years 23,325 15,840
Total property and equipment 33,599 25,536
Accumulated depreciation (7,427 ) (4,848 )
Property and equipment, net $ 26,172 $ 20,688 </t>
  </si>
  <si>
    <t>Warrants (Tables)</t>
  </si>
  <si>
    <t>Summary of Warrants Activity</t>
  </si>
  <si>
    <t xml:space="preserve">The following represents a summary of
the warrants outstanding at June 30, 2016 and changes during the period then ended:
Weighted Average
Warrants Exercise Price
Outstanding at December 31, 2015 578,323 $ 8.45
Granted  $ 
Exercised/Expired/Forfeited  $ 
Outstanding at June 30, 2016 578,323 $ 8.45
Exercisable at June 30, 2016 578,323 $ 8.45 </t>
  </si>
  <si>
    <t>Stock-Based compensation (Tables)</t>
  </si>
  <si>
    <t>Schedule Assumptions Used in Black-Scholes Option-pricing Method</t>
  </si>
  <si>
    <t xml:space="preserve">The material factors incorporated in
the Black-Scholes model in estimating the fair value of the options granted for the periods presented were as follows:
Three Months Ended June 30, Six Months Ended June 30,
2016 2015 2016 2015
Expected dividend yield 0.00 % 0.00 % 0.00 % 0.00 %
Expected stock price volatility 54.75% - 56.33 % 65.06% - 67.08 % 54.75% - 59.03 % 51.45% - 67.08 %
Risk-free interest rate 1.29% - 1.66 % 1.79% - 2.07 % 1.29% - 1.78 % 0.77% - 2.07 %
Term of options 10 10 10 10
Stock price $1.53 - $1.65 $5.86 $1.13 - $1.65 $5.86 </t>
  </si>
  <si>
    <t>Schedule of Stock Options Grants to the Company's Employees and Non-Employees</t>
  </si>
  <si>
    <t xml:space="preserve">Grant Date Number of Common Shares Underlying Options Granted Exercise Price per Common Share Estimated Fair Value per Share of Common Stock Intrinsic Value Per Option
2005 58,321 $ 0.07 $ 1.79 $ 1.72
2009 60,559 $ 0.72 - $0.79 $ 4.43 $ 3.71 - $3.64
2011 33,846 $ 1.03 $ 1.00 $ 0.00
2012 60,019 $ 1.14 $ 1.14 $ 0.00
2013 100,000 $ 1.14 - $1.30 $ 1.14 $ 0.00
2014 1,626,740 $ 5.86 - $13.23 $ 5.86 $ 0.00
2015 34,000 $ 2.25 $ 2.25 $ 0.00
2016 27,000 $ 1.39 $ 1.39 $ 1.13 - $1.53 </t>
  </si>
  <si>
    <t>Summary of the Options Granted to Employees and Non-employees</t>
  </si>
  <si>
    <t xml:space="preserve">The following represents a summary of
the options granted to employees and non-employees that are outstanding at June 30, 2016 and changes during the period then ended:
Options Weighted Average Exercise Price
Outstanding at December 31, 2015 1,938,534 $ 7.081
Granted 27,000 1.390
Exercised/Expired/Forfeited (17,657 ) (1.390 )
Outstanding at June 30, 2016 1,947,877 $ 7.054
Exercisable at June 30, 2016 877,428 $ 5.413
Expected to be vested 1,070,449 $ 8.400 </t>
  </si>
  <si>
    <t>Option Pricing Method [Member]</t>
  </si>
  <si>
    <t>The following inputs were applied in
the Black-Scholes calculations of the OPM:
Valuation Dates
November 7, 2013 July 31, 2012 December 31, 2010
Risk-free rate 0.55 % 0.57 % 2.01 %
Maturity (years) 3.00 4.00 5.00
Volatility 58.00 % 61.00 % 61.00 %</t>
  </si>
  <si>
    <t>Organization and Principal Activities (Details Narrative) - USD ($)</t>
  </si>
  <si>
    <t>Jun. 29, 2015</t>
  </si>
  <si>
    <t>Organization And Principal Activities [Line Items]</t>
  </si>
  <si>
    <t>Offering expenses</t>
  </si>
  <si>
    <t>IPO [Member]</t>
  </si>
  <si>
    <t>Number of common shares sold</t>
  </si>
  <si>
    <t>Shares of common stock sold, per share</t>
  </si>
  <si>
    <t>Underwriting discounts and commissions</t>
  </si>
  <si>
    <t>Net offering proceeds</t>
  </si>
  <si>
    <t>Stock reverse split</t>
  </si>
  <si>
    <t xml:space="preserve">1for-7.15 reverse split </t>
  </si>
  <si>
    <t>Basis of Presentation (Details Narrative) - USD ($)</t>
  </si>
  <si>
    <t>Dec. 31, 2014</t>
  </si>
  <si>
    <t>Working capital deficit</t>
  </si>
  <si>
    <t>Summary of Significant Accounting Policies (Detail Narrative) - USD ($)</t>
  </si>
  <si>
    <t>Cash equivalents were uninsured</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Computer Equipment [Member]</t>
  </si>
  <si>
    <t>Estimated Life</t>
  </si>
  <si>
    <t>5 years</t>
  </si>
  <si>
    <t>Furniture and Fixtures [Member]</t>
  </si>
  <si>
    <t>7 years</t>
  </si>
  <si>
    <t>Commitments and Contingencies (Details Narrative)</t>
  </si>
  <si>
    <t>Jul. 24, 2015USD ($)kg$ / shares$ / kgshares</t>
  </si>
  <si>
    <t>Jul. 09, 2015ft²</t>
  </si>
  <si>
    <t>Dec. 02, 2014USD ($)$ / sharesshares</t>
  </si>
  <si>
    <t>Sep. 25, 2013shares</t>
  </si>
  <si>
    <t>Jun. 29, 2015USD ($)$ / sharesshares</t>
  </si>
  <si>
    <t>Apr. 30, 2013USD ($)</t>
  </si>
  <si>
    <t>Jun. 30, 2016$ / sharesshares</t>
  </si>
  <si>
    <t>Jun. 30, 2016USD ($)$ / sharesshares</t>
  </si>
  <si>
    <t>Jun. 30, 2015USD ($)</t>
  </si>
  <si>
    <t>Dec. 31, 2015USD ($)$ / sharesshares</t>
  </si>
  <si>
    <t>Jul. 31, 2015shares</t>
  </si>
  <si>
    <t>Jul. 29, 2015shares</t>
  </si>
  <si>
    <t>Dec. 31, 2014$ / shares</t>
  </si>
  <si>
    <t>Sep. 30, 2013shares</t>
  </si>
  <si>
    <t>Common shares issued, par value per share | $ / shares</t>
  </si>
  <si>
    <t>Lease agreement term</t>
  </si>
  <si>
    <t>2 years</t>
  </si>
  <si>
    <t>Minimum monthly rent</t>
  </si>
  <si>
    <t>Percentage of increase in annual rent</t>
  </si>
  <si>
    <t>3.00%</t>
  </si>
  <si>
    <t>Rent expense</t>
  </si>
  <si>
    <t>Exercises price per shares | $ / shares</t>
  </si>
  <si>
    <t>General and administrative expenses</t>
  </si>
  <si>
    <t>Annual Excess Milestone Payments [Member] | Compensation Plan [Member] | License Event Bonus Opportunities [Member]</t>
  </si>
  <si>
    <t>Percentage of initial target bonus opportunities of base salary</t>
  </si>
  <si>
    <t>Cash bonus</t>
  </si>
  <si>
    <t>Number of stock options expected to vest | shares</t>
  </si>
  <si>
    <t>Number of stock options vested | shares</t>
  </si>
  <si>
    <t>Vesting period of options</t>
  </si>
  <si>
    <t>36 months</t>
  </si>
  <si>
    <t>Percentage of option vest</t>
  </si>
  <si>
    <t>35.00%</t>
  </si>
  <si>
    <t>Initial period license payment</t>
  </si>
  <si>
    <t>Ira Ritter [Member]</t>
  </si>
  <si>
    <t>Annual base salary</t>
  </si>
  <si>
    <t>Ira Ritter [Member] | Executive Compensation Plan [Member]</t>
  </si>
  <si>
    <t>Ira Ritter [Member] | 2008 Stock Plan [Member]</t>
  </si>
  <si>
    <t>Options to purchase of common stock shares | shares</t>
  </si>
  <si>
    <t>Andrew Ritter [Member]</t>
  </si>
  <si>
    <t>40.00%</t>
  </si>
  <si>
    <t>Andrew Ritter [Member] | Executive Compensation Plan [Member]</t>
  </si>
  <si>
    <t>Tuition reimbursement, payable period</t>
  </si>
  <si>
    <t>3 years</t>
  </si>
  <si>
    <t>Maximum offer entitled to receive</t>
  </si>
  <si>
    <t>Andrew Ritter [Member] | 2008 Stock Plan [Member]</t>
  </si>
  <si>
    <t>Executive [Member] | FDA Meeting Bonus Opportunities [Member]</t>
  </si>
  <si>
    <t>Executive [Member] | Clinical Trial Funding Commitment Bonus Opportunities [Member]</t>
  </si>
  <si>
    <t>Stock options to vest ratably on a monthly basis | shares</t>
  </si>
  <si>
    <t>Minimum actual deployment of funds by third party</t>
  </si>
  <si>
    <t>Bonus received</t>
  </si>
  <si>
    <t>Executive [Member] | Fundraising Bonus Opportunities [Member]</t>
  </si>
  <si>
    <t>Executive [Member] | License Event Bonus Opportunities [Member]</t>
  </si>
  <si>
    <t>Minimum upfront payment of license</t>
  </si>
  <si>
    <t>Executive [Member] | Compensation Plan [Member] | License Event Bonus Opportunities [Member]</t>
  </si>
  <si>
    <t>Number of shares called by options | shares</t>
  </si>
  <si>
    <t>Percentage of initial period license payment</t>
  </si>
  <si>
    <t>5.00%</t>
  </si>
  <si>
    <t>Executive [Member] | Executive Options [Member] | FDA Meeting Bonus Opportunities [Member]</t>
  </si>
  <si>
    <t>Executive One [Member] | Fundraising Bonus Opportunities [Member]</t>
  </si>
  <si>
    <t>Executive One [Member] | Compensation Plan [Member] | License Event Bonus Opportunities [Member]</t>
  </si>
  <si>
    <t>4.00%</t>
  </si>
  <si>
    <t>Executive One [Member] | Compensation Plan [Member] | License Event Bonus Opportunities [Member] | Minimum [Member]</t>
  </si>
  <si>
    <t>Executive One [Member] | Compensation Plan [Member] | License Event Bonus Opportunities [Member] | Maximum [Member]</t>
  </si>
  <si>
    <t>Executive One [Member] | Executive Options [Member] | Fundraising Bonus Opportunities [Member]</t>
  </si>
  <si>
    <t>Executive Two [Member] | Fundraising Bonus Opportunities [Member]</t>
  </si>
  <si>
    <t>Executive Two [Member] | Compensation Plan [Member] | License Event Bonus Opportunities [Member]</t>
  </si>
  <si>
    <t>Century Park [Member]</t>
  </si>
  <si>
    <t>61 months</t>
  </si>
  <si>
    <t>Area of lease | ft²</t>
  </si>
  <si>
    <t>Months 2 Through 13 [Member]</t>
  </si>
  <si>
    <t>Lease term description</t>
  </si>
  <si>
    <t>months 2 through 13 of the term</t>
  </si>
  <si>
    <t>Months 50 Through 61 [Member]</t>
  </si>
  <si>
    <t>months 50 through 61</t>
  </si>
  <si>
    <t>Step Letter Agreement [Member] | Chief Executive Officer [Member]</t>
  </si>
  <si>
    <t>Step Letter Agreement [Member] | Chief Executive Officer [Member] | Employee Stock Option [Member]</t>
  </si>
  <si>
    <t>Description of right to repurchase lapse</t>
  </si>
  <si>
    <t xml:space="preserve">44/48ths of the total number of shares covered by each option subject to a right of repurchase </t>
  </si>
  <si>
    <t>Step Letter Agreement [Member] | Chief Executive Officer [Member] | Employee Stock Option Two [Member]</t>
  </si>
  <si>
    <t>1/44th of the total number of shares subject to the right of repurchase</t>
  </si>
  <si>
    <t>Step Letter Agreement [Member] | Chief Executive Officer [Member] | Employee Stock Option Three [Member]</t>
  </si>
  <si>
    <t>Percentage shares of common stock deemed to be outstanding</t>
  </si>
  <si>
    <t>7.50%</t>
  </si>
  <si>
    <t>1/36th of the total number of shares subject to the right of repurchase</t>
  </si>
  <si>
    <t>Ricerche Sperimentali Montale Spa And Inalco Spa [Member] | Amended Clinical Supply And Cooperation Agreement [Member]</t>
  </si>
  <si>
    <t>Further option payment due in future</t>
  </si>
  <si>
    <t>Number of common shares to be issued | shares</t>
  </si>
  <si>
    <t>Fair value of shares to be paid</t>
  </si>
  <si>
    <t>Ricerche Sperimentali Montale Spa And Inalco Spa [Member] | Amended Clinical Supply And Cooperation Agreement [Member] | Contractual Rights [Member]</t>
  </si>
  <si>
    <t>Payment for GOS IP</t>
  </si>
  <si>
    <t>Payment required following FDA approval to RSM</t>
  </si>
  <si>
    <t>GOS kilograms | kg</t>
  </si>
  <si>
    <t>GOS price per kilo | $ / kg</t>
  </si>
  <si>
    <t>GOS price per kilo under existing supply agreement (in dollars per kilo) | $ / kg</t>
  </si>
  <si>
    <t>Stockholders' Equity (Details Narrative) - USD ($)</t>
  </si>
  <si>
    <t>Dec. 18, 2015</t>
  </si>
  <si>
    <t>Jun. 17, 2015</t>
  </si>
  <si>
    <t>Mar. 26, 2015</t>
  </si>
  <si>
    <t>Reverse stock split description</t>
  </si>
  <si>
    <t xml:space="preserve">1-for-7.15 reverse stock split </t>
  </si>
  <si>
    <t>7.15-for-1 basis</t>
  </si>
  <si>
    <t>Aggregate gross proceeds from sale of common stock</t>
  </si>
  <si>
    <t>Warrants exercise price</t>
  </si>
  <si>
    <t>Payments to research and development</t>
  </si>
  <si>
    <t>Series C Preferred Stock [Member]</t>
  </si>
  <si>
    <t>Aggregate of shares issued during period</t>
  </si>
  <si>
    <t>Preferred stock annual dividend rate per share</t>
  </si>
  <si>
    <t>Preferred stock liquidation preference, per share</t>
  </si>
  <si>
    <t>Series A-1 Preferred Stock Member</t>
  </si>
  <si>
    <t>Original issue price per share, per share</t>
  </si>
  <si>
    <t>Series A-2 Preferred Stock [Member]</t>
  </si>
  <si>
    <t>Series A-3 Preferred Stock [Member]</t>
  </si>
  <si>
    <t>Series B Preferred Stock [Member]</t>
  </si>
  <si>
    <t>Preferred stock undeclared dividends in arrears</t>
  </si>
  <si>
    <t>Aspire Capital Fund LLC [Member]</t>
  </si>
  <si>
    <t>Payments to acquire common stock</t>
  </si>
  <si>
    <t>Purchase agreement term</t>
  </si>
  <si>
    <t>30 months</t>
  </si>
  <si>
    <t>Number of stock sold during period, value</t>
  </si>
  <si>
    <t>Kolu Pohaku Management And Kolu Pohaku Technologies [Member] | Research And Development Agreement &amp; License [Member]</t>
  </si>
  <si>
    <t>Kolu Pohaku Technologies [Member] | Research And Development Agreement &amp; License [Member]</t>
  </si>
  <si>
    <t>Payment to royalty</t>
  </si>
  <si>
    <t>Exercised period term</t>
  </si>
  <si>
    <t xml:space="preserve">March 31, 2015 and continuing through December 31, 2035 </t>
  </si>
  <si>
    <t>Kolu Pohaku Technologies [Member] | Series B Preferred Stock [Member] | Option Agreement [Member]</t>
  </si>
  <si>
    <t>Shares issued</t>
  </si>
  <si>
    <t>Kolu Pohaku Management [Member] | Research And Development Agreement &amp; License [Member]</t>
  </si>
  <si>
    <t>Other expenses with offering</t>
  </si>
  <si>
    <t>Underwriters paid an aggregate purchase price</t>
  </si>
  <si>
    <t>Warrant issued to purchase number of common stock</t>
  </si>
  <si>
    <t>Percentage of initial public offering shares</t>
  </si>
  <si>
    <t>Warrants exercisable expiration</t>
  </si>
  <si>
    <t>June 29, 2016 and expire on June 29, 2020</t>
  </si>
  <si>
    <t>Percentage of warrants exercise price equal to initial public offering price</t>
  </si>
  <si>
    <t>125.00%</t>
  </si>
  <si>
    <t>Number of preferred stock and preferred stock subject to redemption converted into common stock (in shares)</t>
  </si>
  <si>
    <t>Aggregate converted shares of the common stock upon the closing of the IPO</t>
  </si>
  <si>
    <t>Warrants - Summary of Warrants Activity (Details)</t>
  </si>
  <si>
    <t>Warrants, Outstanding Beginning Balance | shares</t>
  </si>
  <si>
    <t>Warrants, Granted | shares</t>
  </si>
  <si>
    <t>Warrants, Exercised/Expired/Forfeited | shares</t>
  </si>
  <si>
    <t>Warrants, Outstanding Ending Balance | shares</t>
  </si>
  <si>
    <t>Warrants, Exercisable | shares</t>
  </si>
  <si>
    <t>Weighted Average Exercise Price, Outstanding Beginning Balance | $ / shares</t>
  </si>
  <si>
    <t>Weighted Average Exercise Price, Granted | $ / shares</t>
  </si>
  <si>
    <t>Weighted Average Exercise Price, Exercised/Expired/Forfeited | $ / shares</t>
  </si>
  <si>
    <t>Weighted Average Exercise Price, Outstanding Ending Balance | $ / shares</t>
  </si>
  <si>
    <t>Weighted Average Exercise Price, Exercisable | $ / shares</t>
  </si>
  <si>
    <t>Stock-Based Compensation (Details Narrative) - USD ($)</t>
  </si>
  <si>
    <t>Oct. 31, 2014</t>
  </si>
  <si>
    <t>Jun. 30, 2011</t>
  </si>
  <si>
    <t>Jun. 03, 2016</t>
  </si>
  <si>
    <t>Nov. 07, 2013</t>
  </si>
  <si>
    <t>Jul. 31, 2012</t>
  </si>
  <si>
    <t>Dec. 31, 2010</t>
  </si>
  <si>
    <t>Number of options granted</t>
  </si>
  <si>
    <t>Exercise Price per Common Share</t>
  </si>
  <si>
    <t>Number of options outstanding</t>
  </si>
  <si>
    <t>Stock based compensation expense</t>
  </si>
  <si>
    <t>Exercise price of outstanding options</t>
  </si>
  <si>
    <t>Market value of invested capital total</t>
  </si>
  <si>
    <t>Common stock value</t>
  </si>
  <si>
    <t>Common stock discount rate</t>
  </si>
  <si>
    <t>21.40%</t>
  </si>
  <si>
    <t>Fair value of common stock price per share</t>
  </si>
  <si>
    <t>Percentage of initial public offering</t>
  </si>
  <si>
    <t>45.00%</t>
  </si>
  <si>
    <t>Percentage for other scenarios</t>
  </si>
  <si>
    <t>55.00%</t>
  </si>
  <si>
    <t>Minimum [Member]</t>
  </si>
  <si>
    <t>35.80%</t>
  </si>
  <si>
    <t>Maximum [Member]</t>
  </si>
  <si>
    <t>Employee Stock Option [Member]</t>
  </si>
  <si>
    <t>Weighted average period of compensation cost expected to be recognized</t>
  </si>
  <si>
    <t>1 year 2 months 12 days</t>
  </si>
  <si>
    <t>Employee Stock Option [Member] | Consultants [Member]</t>
  </si>
  <si>
    <t>Term of employee share base compensation</t>
  </si>
  <si>
    <t>Percentage of vesting percentage of option</t>
  </si>
  <si>
    <t>25.00%</t>
  </si>
  <si>
    <t>Number of option purchase an aggregate shares granted</t>
  </si>
  <si>
    <t>Employee Stock Option [Member] | Minimum [Member] | Consultants [Member]</t>
  </si>
  <si>
    <t>Employee Stock Option [Member] | Maximum [Member] | Consultants [Member]</t>
  </si>
  <si>
    <t>Employee Stock Option [Member] | Executive Directors And Employees [Member]</t>
  </si>
  <si>
    <t>Aggregate number of shares of common stock authorized to issue</t>
  </si>
  <si>
    <t>10 years</t>
  </si>
  <si>
    <t>Number of options expired or exercised</t>
  </si>
  <si>
    <t>Aggregate option issued to related party</t>
  </si>
  <si>
    <t>Unrecognized compensation cost related to un-vested stockbased compensation</t>
  </si>
  <si>
    <t>Employee Stock Option [Member] | Executive Directors And Employees [Member] | General and Administrative Expense [Member]</t>
  </si>
  <si>
    <t>Employee Stock Option [Member] | Executive Directors And Employees [Member] | Minimum [Member]</t>
  </si>
  <si>
    <t>Employee Stock Option [Member] | Executive Directors And Employees [Member] | Maximum [Member]</t>
  </si>
  <si>
    <t>Employee Stock Option [Member] | Non Employee Director [Member]</t>
  </si>
  <si>
    <t>Stock Plan 2015 [Member]</t>
  </si>
  <si>
    <t>Stock Plan 2015 [Member] | Employee Stock Option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Stock-Based Compensation - Schedule Assumptions Used in Black-Scholes Option-Pricing Method (Details) - $ / shares</t>
  </si>
  <si>
    <t>Expected dividend yield</t>
  </si>
  <si>
    <t>0.00%</t>
  </si>
  <si>
    <t>Expected stock-price volatility</t>
  </si>
  <si>
    <t>58.00%</t>
  </si>
  <si>
    <t>61.00%</t>
  </si>
  <si>
    <t>Expected stock-price volatility, Minimum</t>
  </si>
  <si>
    <t>54.75%</t>
  </si>
  <si>
    <t>65.06%</t>
  </si>
  <si>
    <t>51.45%</t>
  </si>
  <si>
    <t>Expected stock-price volatility, Maximum</t>
  </si>
  <si>
    <t>56.33%</t>
  </si>
  <si>
    <t>67.08%</t>
  </si>
  <si>
    <t>59.03%</t>
  </si>
  <si>
    <t>Risk-free interest rate</t>
  </si>
  <si>
    <t>0.55%</t>
  </si>
  <si>
    <t>0.57%</t>
  </si>
  <si>
    <t>2.01%</t>
  </si>
  <si>
    <t>Risk-free interest rate, Minimum</t>
  </si>
  <si>
    <t>1.29%</t>
  </si>
  <si>
    <t>1.79%</t>
  </si>
  <si>
    <t>0.77%</t>
  </si>
  <si>
    <t>Risk-free interest rate, Maximum</t>
  </si>
  <si>
    <t>1.66%</t>
  </si>
  <si>
    <t>2.07%</t>
  </si>
  <si>
    <t>1.78%</t>
  </si>
  <si>
    <t>Expected term of options</t>
  </si>
  <si>
    <t>4 years</t>
  </si>
  <si>
    <t>Stock price</t>
  </si>
  <si>
    <t>Stock-Based Compensation - Schedule of Stock Options Grants to the Company's Employees and Non-Employees (Details)</t>
  </si>
  <si>
    <t>Share-based Goods and Nonemployee Services Transaction [Line Items]</t>
  </si>
  <si>
    <t>Number of Common Shares Underlying Options Granted | shares</t>
  </si>
  <si>
    <t>2005 [Member]</t>
  </si>
  <si>
    <t>Estimated Fair Value per Share of Common Stock</t>
  </si>
  <si>
    <t>Intrinsic Value Option</t>
  </si>
  <si>
    <t>2009 [Member]</t>
  </si>
  <si>
    <t>2009 [Member] | Minimum [Member]</t>
  </si>
  <si>
    <t>2009 [Member] | Maximum [Member]</t>
  </si>
  <si>
    <t>2011 [Member]</t>
  </si>
  <si>
    <t>2012 [Member]</t>
  </si>
  <si>
    <t>2013 [Member]</t>
  </si>
  <si>
    <t>2013 [Member] | Minimum [Member]</t>
  </si>
  <si>
    <t>2013 [Member] | Maximum [Member]</t>
  </si>
  <si>
    <t>2014 [Member]</t>
  </si>
  <si>
    <t>2014 [Member] | Minimum [Member]</t>
  </si>
  <si>
    <t>2014 [Member] | Maximum [Member]</t>
  </si>
  <si>
    <t>2015 [Member]</t>
  </si>
  <si>
    <t>2016 [Member]</t>
  </si>
  <si>
    <t>2016 [Member] | Minimum [Member]</t>
  </si>
  <si>
    <t>2016 [Member] | Maximum [Member]</t>
  </si>
  <si>
    <t>Stock-Based Compensation - Summary of the Options Granted to Employees and Non-Employees (Details)</t>
  </si>
  <si>
    <t>Number of Options, Outstanding, beginning | shares</t>
  </si>
  <si>
    <t>Number of Options, Granted | shares</t>
  </si>
  <si>
    <t>Number of Options, Exercised/ Expired/Forfeited | shares</t>
  </si>
  <si>
    <t>Number of Options, Outstanding at ending | shares</t>
  </si>
  <si>
    <t>Number of Options, Exercisable | shares</t>
  </si>
  <si>
    <t>Number of Options, Expected to be vested | shares</t>
  </si>
  <si>
    <t>Weighted Average Exercise Price, Outstanding, beginning | $ / shares</t>
  </si>
  <si>
    <t>Weighted Average Exercise Price, Exercised/ Expired/Forfeited | $ / shares</t>
  </si>
  <si>
    <t>Weighted Average Exercise Price, Outstanding at ending | $ / shares</t>
  </si>
  <si>
    <t>Weighted Average Exercise Price, Expected to be vested | $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0000_);(#,##0.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07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584661</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v>
      </c>
    </row>
    <row spans="1:2" r="3">
      <c t="s" s="3" r="A3">
        <v>107</v>
      </c>
    </row>
    <row spans="1:2" r="4">
      <c t="s" s="4" r="A4">
        <v>125</v>
      </c>
      <c t="s" s="4" r="B4">
        <v>126</v>
      </c>
    </row>
    <row spans="1:2" r="5">
      <c t="s" s="4" r="A5">
        <v>127</v>
      </c>
      <c t="s" s="4" r="B5">
        <v>128</v>
      </c>
    </row>
    <row spans="1:2" r="6">
      <c t="s" s="4" r="A6">
        <v>129</v>
      </c>
      <c t="s" s="4" r="B6">
        <v>130</v>
      </c>
    </row>
    <row spans="1:2" r="7">
      <c t="s" s="4" r="A7">
        <v>131</v>
      </c>
      <c t="s" s="4" r="B7">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1</v>
      </c>
    </row>
    <row spans="1:2" r="2">
      <c t="s" s="2" r="B2">
        <v>2</v>
      </c>
    </row>
    <row spans="1:2" r="3">
      <c t="s" s="3" r="A3">
        <v>110</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19</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39</v>
      </c>
      <c t="s" s="2" r="B1">
        <v>1</v>
      </c>
    </row>
    <row spans="1:2" r="2">
      <c t="s" s="2" r="B2">
        <v>2</v>
      </c>
    </row>
    <row spans="1:2" r="3">
      <c t="s" s="4" r="A3">
        <v>140</v>
      </c>
      <c t="s" s="4" r="B3">
        <v>141</v>
      </c>
    </row>
    <row spans="1:2" r="4">
      <c t="s" s="4" r="A4">
        <v>142</v>
      </c>
      <c t="s" s="4" r="B4">
        <v>143</v>
      </c>
    </row>
    <row spans="1:2" r="5">
      <c t="s" s="4" r="A5">
        <v>144</v>
      </c>
      <c t="s" s="4" r="B5">
        <v>145</v>
      </c>
    </row>
    <row spans="1:2" r="6">
      <c t="s" s="4" r="A6">
        <v>146</v>
      </c>
    </row>
    <row spans="1:2" r="7">
      <c t="s" s="4" r="A7">
        <v>140</v>
      </c>
      <c t="s" s="4" r="B7">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26"/>
    <col customWidth="1" max="4" min="4" width="14"/>
    <col customWidth="1" max="5" min="5" width="14"/>
  </cols>
  <sheetData>
    <row spans="1:5" r="1">
      <c t="s" s="1" r="A1">
        <v>148</v>
      </c>
      <c t="s" s="2" r="B1">
        <v>149</v>
      </c>
      <c t="s" s="2" r="C1">
        <v>149</v>
      </c>
      <c t="s" s="2" r="D1">
        <v>2</v>
      </c>
      <c t="s" s="2" r="E1">
        <v>58</v>
      </c>
    </row>
    <row spans="1:5" r="2">
      <c t="s" s="3" r="A2">
        <v>150</v>
      </c>
    </row>
    <row spans="1:5" r="3">
      <c t="s" s="4" r="A3">
        <v>151</v>
      </c>
      <c t="s" s="4" r="D3">
        <v>40</v>
      </c>
      <c t="n" s="7" r="E3">
        <v>2194375</v>
      </c>
    </row>
    <row spans="1:5" r="4">
      <c t="s" s="4" r="A4">
        <v>152</v>
      </c>
    </row>
    <row spans="1:5" r="5">
      <c t="s" s="3" r="A5">
        <v>150</v>
      </c>
    </row>
    <row spans="1:5" r="6">
      <c t="s" s="4" r="A6">
        <v>153</v>
      </c>
      <c t="n" s="6" r="B6">
        <v>4000000</v>
      </c>
      <c t="n" s="6" r="C6">
        <v>4000000</v>
      </c>
    </row>
    <row spans="1:5" r="7">
      <c t="s" s="4" r="A7">
        <v>154</v>
      </c>
      <c t="n" s="7" r="B7">
        <v>5</v>
      </c>
      <c t="n" s="7" r="C7">
        <v>5</v>
      </c>
    </row>
    <row spans="1:5" r="8">
      <c t="s" s="4" r="A8">
        <v>155</v>
      </c>
      <c t="n" s="7" r="B8">
        <v>1600000</v>
      </c>
      <c t="n" s="7" r="C8">
        <v>1600000</v>
      </c>
    </row>
    <row spans="1:5" r="9">
      <c t="s" s="4" r="A9">
        <v>151</v>
      </c>
      <c t="n" s="6" r="C9">
        <v>1000000</v>
      </c>
    </row>
    <row spans="1:5" r="10">
      <c t="s" s="4" r="A10">
        <v>156</v>
      </c>
      <c t="n" s="7" r="C10">
        <v>17400000</v>
      </c>
    </row>
    <row spans="1:5" r="11">
      <c t="s" s="4" r="A11">
        <v>157</v>
      </c>
      <c t="s" s="4" r="C11">
        <v>1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9</v>
      </c>
      <c t="s" s="2" r="B1">
        <v>2</v>
      </c>
      <c t="s" s="2" r="C1">
        <v>25</v>
      </c>
      <c t="s" s="2" r="D1">
        <v>58</v>
      </c>
      <c t="s" s="2" r="E1">
        <v>160</v>
      </c>
    </row>
    <row spans="1:5" r="2">
      <c t="s" s="3" r="A2">
        <v>102</v>
      </c>
    </row>
    <row spans="1:5" r="3">
      <c t="s" s="4" r="A3">
        <v>161</v>
      </c>
      <c t="n" s="7" r="B3">
        <v>8100000</v>
      </c>
    </row>
    <row spans="1:5" r="4">
      <c t="s" s="4" r="A4">
        <v>43</v>
      </c>
      <c t="n" s="6" r="B4">
        <v>34350864</v>
      </c>
      <c t="n" s="7" r="C4">
        <v>27082942</v>
      </c>
    </row>
    <row spans="1:5" r="5">
      <c t="s" s="4" r="A5">
        <v>27</v>
      </c>
      <c t="n" s="7" r="B5">
        <v>10771639</v>
      </c>
      <c t="n" s="7" r="C5">
        <v>15819566</v>
      </c>
      <c t="n" s="7" r="D5">
        <v>19658994</v>
      </c>
      <c t="n" s="7" r="E5">
        <v>27472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71639</v>
      </c>
      <c t="n" s="7" r="C3">
        <v>15819566</v>
      </c>
    </row>
    <row spans="1:3" r="4">
      <c t="s" s="4" r="A4">
        <v>28</v>
      </c>
      <c t="n" s="6" r="B4">
        <v>65905</v>
      </c>
      <c t="n" s="6" r="C4">
        <v>189136</v>
      </c>
    </row>
    <row spans="1:3" r="5">
      <c t="s" s="4" r="A5">
        <v>29</v>
      </c>
      <c t="n" s="6" r="B5">
        <v>10837544</v>
      </c>
      <c t="n" s="6" r="C5">
        <v>16008702</v>
      </c>
    </row>
    <row spans="1:3" r="6">
      <c t="s" s="4" r="A6">
        <v>30</v>
      </c>
      <c t="n" s="6" r="B6">
        <v>10326</v>
      </c>
      <c t="n" s="6" r="C6">
        <v>10326</v>
      </c>
    </row>
    <row spans="1:3" r="7">
      <c t="s" s="4" r="A7">
        <v>31</v>
      </c>
      <c t="n" s="6" r="B7">
        <v>26172</v>
      </c>
      <c t="n" s="6" r="C7">
        <v>20688</v>
      </c>
    </row>
    <row spans="1:3" r="8">
      <c t="s" s="4" r="A8">
        <v>32</v>
      </c>
      <c t="n" s="6" r="B8">
        <v>10874042</v>
      </c>
      <c t="n" s="6" r="C8">
        <v>16039716</v>
      </c>
    </row>
    <row spans="1:3" r="9">
      <c t="s" s="3" r="A9">
        <v>33</v>
      </c>
    </row>
    <row spans="1:3" r="10">
      <c t="s" s="4" r="A10">
        <v>34</v>
      </c>
      <c t="n" s="6" r="B10">
        <v>1802655</v>
      </c>
      <c t="n" s="6" r="C10">
        <v>739357</v>
      </c>
    </row>
    <row spans="1:3" r="11">
      <c t="s" s="4" r="A11">
        <v>35</v>
      </c>
      <c t="n" s="6" r="B11">
        <v>932028</v>
      </c>
      <c t="n" s="6" r="C11">
        <v>614141</v>
      </c>
    </row>
    <row spans="1:3" r="12">
      <c t="s" s="4" r="A12">
        <v>36</v>
      </c>
      <c t="n" s="6" r="B12">
        <v>12842</v>
      </c>
      <c t="n" s="6" r="C12">
        <v>1223</v>
      </c>
    </row>
    <row spans="1:3" r="13">
      <c t="s" s="4" r="A13">
        <v>37</v>
      </c>
      <c t="n" s="6" r="B13">
        <v>2747525</v>
      </c>
      <c t="n" s="6" r="C13">
        <v>1354721</v>
      </c>
    </row>
    <row spans="1:3" r="14">
      <c t="s" s="3" r="A14">
        <v>38</v>
      </c>
    </row>
    <row spans="1:3" r="15">
      <c t="s" s="4" r="A15">
        <v>39</v>
      </c>
      <c t="s" s="4" r="B15">
        <v>40</v>
      </c>
      <c t="s" s="4" r="C15">
        <v>40</v>
      </c>
    </row>
    <row spans="1:3" r="16">
      <c t="s" s="4" r="A16">
        <v>41</v>
      </c>
      <c t="n" s="6" r="B16">
        <v>8585</v>
      </c>
      <c t="n" s="6" r="C16">
        <v>8582</v>
      </c>
    </row>
    <row spans="1:3" r="17">
      <c t="s" s="4" r="A17">
        <v>42</v>
      </c>
      <c t="n" s="6" r="B17">
        <v>42468796</v>
      </c>
      <c t="n" s="6" r="C17">
        <v>41759355</v>
      </c>
    </row>
    <row spans="1:3" r="18">
      <c t="s" s="4" r="A18">
        <v>43</v>
      </c>
      <c t="n" s="6" r="B18">
        <v>-34350864</v>
      </c>
      <c t="n" s="6" r="C18">
        <v>-27082942</v>
      </c>
    </row>
    <row spans="1:3" r="19">
      <c t="s" s="4" r="A19">
        <v>44</v>
      </c>
      <c t="n" s="6" r="B19">
        <v>8126517</v>
      </c>
      <c t="n" s="6" r="C19">
        <v>14684995</v>
      </c>
    </row>
    <row spans="1:3" r="20">
      <c t="s" s="4" r="A20">
        <v>45</v>
      </c>
      <c t="n" s="7" r="B20">
        <v>10874042</v>
      </c>
      <c t="n" s="7" r="C20">
        <v>16039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62</v>
      </c>
      <c t="s" s="2" r="B1">
        <v>2</v>
      </c>
      <c t="s" s="2" r="C1">
        <v>25</v>
      </c>
    </row>
    <row spans="1:3" r="2">
      <c t="s" s="3" r="A2">
        <v>107</v>
      </c>
    </row>
    <row spans="1:3" r="3">
      <c t="s" s="4" r="A3">
        <v>163</v>
      </c>
      <c t="n" s="7" r="B3">
        <v>10500000</v>
      </c>
      <c t="n" s="7" r="C3">
        <v>156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164</v>
      </c>
      <c t="s" s="2" r="B1">
        <v>57</v>
      </c>
      <c t="s" s="2" r="D1">
        <v>1</v>
      </c>
    </row>
    <row spans="1:5" r="2">
      <c t="s" s="2" r="B2">
        <v>2</v>
      </c>
      <c t="s" s="2" r="C2">
        <v>58</v>
      </c>
      <c t="s" s="2" r="D2">
        <v>2</v>
      </c>
      <c t="s" s="2" r="E2">
        <v>58</v>
      </c>
    </row>
    <row spans="1:5" r="3">
      <c t="s" s="3" r="A3">
        <v>110</v>
      </c>
    </row>
    <row spans="1:5" r="4">
      <c t="s" s="4" r="A4">
        <v>165</v>
      </c>
      <c t="n" s="7" r="B4">
        <v>1300</v>
      </c>
      <c t="n" s="7" r="C4">
        <v>300</v>
      </c>
      <c t="n" s="7" r="D4">
        <v>2579</v>
      </c>
      <c t="n" s="7" r="E4">
        <v>6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25</v>
      </c>
    </row>
    <row spans="1:3" r="3">
      <c t="s" s="3" r="A3">
        <v>167</v>
      </c>
    </row>
    <row spans="1:3" r="4">
      <c t="s" s="4" r="A4">
        <v>168</v>
      </c>
      <c t="n" s="7" r="B4">
        <v>33599</v>
      </c>
      <c t="n" s="7" r="C4">
        <v>25536</v>
      </c>
    </row>
    <row spans="1:3" r="5">
      <c t="s" s="4" r="A5">
        <v>169</v>
      </c>
      <c t="n" s="6" r="B5">
        <v>-7427</v>
      </c>
      <c t="n" s="6" r="C5">
        <v>-4848</v>
      </c>
    </row>
    <row spans="1:3" r="6">
      <c t="s" s="4" r="A6">
        <v>31</v>
      </c>
      <c t="n" s="6" r="B6">
        <v>26172</v>
      </c>
      <c t="n" s="6" r="C6">
        <v>20688</v>
      </c>
    </row>
    <row spans="1:3" r="7">
      <c t="s" s="4" r="A7">
        <v>170</v>
      </c>
    </row>
    <row spans="1:3" r="8">
      <c t="s" s="3" r="A8">
        <v>167</v>
      </c>
    </row>
    <row spans="1:3" r="9">
      <c t="s" s="4" r="A9">
        <v>168</v>
      </c>
      <c t="n" s="7" r="B9">
        <v>10274</v>
      </c>
      <c t="n" s="6" r="C9">
        <v>9696</v>
      </c>
    </row>
    <row spans="1:3" r="10">
      <c t="s" s="4" r="A10">
        <v>171</v>
      </c>
      <c t="s" s="4" r="B10">
        <v>172</v>
      </c>
    </row>
    <row spans="1:3" r="11">
      <c t="s" s="4" r="A11">
        <v>173</v>
      </c>
    </row>
    <row spans="1:3" r="12">
      <c t="s" s="3" r="A12">
        <v>167</v>
      </c>
    </row>
    <row spans="1:3" r="13">
      <c t="s" s="4" r="A13">
        <v>168</v>
      </c>
      <c t="n" s="7" r="B13">
        <v>23325</v>
      </c>
      <c t="n" s="7" r="C13">
        <v>15840</v>
      </c>
    </row>
    <row spans="1:3" r="14">
      <c t="s" s="4" r="A14">
        <v>171</v>
      </c>
      <c t="s" s="4" r="B1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R120"/>
  <sheetViews>
    <sheetView workbookViewId="0">
      <selection activeCell="A1" sqref="A1"/>
    </sheetView>
  </sheetViews>
  <sheetFormatPr baseColWidth="10" defaultRowHeight="15"/>
  <cols>
    <col customWidth="1" max="1" min="1" width="80"/>
    <col customWidth="1" max="2" min="2" width="45"/>
    <col customWidth="1" max="3" min="3" width="17"/>
    <col customWidth="1" max="4" min="4" width="80"/>
    <col customWidth="1" max="5" min="5" width="20"/>
    <col customWidth="1" max="6" min="6" width="72"/>
    <col customWidth="1" max="7" min="7" width="21"/>
    <col customWidth="1" max="8" min="8" width="30"/>
    <col customWidth="1" max="9" min="9" width="37"/>
    <col customWidth="1" max="10" min="10" width="37"/>
    <col customWidth="1" max="11" min="11" width="21"/>
    <col customWidth="1" max="12" min="12" width="37"/>
    <col customWidth="1" max="13" min="13" width="21"/>
    <col customWidth="1" max="14" min="14" width="37"/>
    <col customWidth="1" max="15" min="15" width="20"/>
    <col customWidth="1" max="16" min="16" width="20"/>
    <col customWidth="1" max="17" min="17" width="24"/>
    <col customWidth="1" max="18" min="18" width="20"/>
  </cols>
  <sheetData>
    <row spans="1:18" r="1">
      <c t="s" s="1" r="A1">
        <v>175</v>
      </c>
      <c t="s" s="2" r="B1">
        <v>176</v>
      </c>
      <c t="s" s="2" r="C1">
        <v>177</v>
      </c>
      <c t="s" s="2" r="D1">
        <v>178</v>
      </c>
      <c t="s" s="2" r="E1">
        <v>179</v>
      </c>
      <c t="s" s="2" r="F1">
        <v>180</v>
      </c>
      <c t="s" s="2" r="G1">
        <v>181</v>
      </c>
      <c t="s" s="2" r="H1">
        <v>182</v>
      </c>
      <c t="s" s="2" r="I1">
        <v>183</v>
      </c>
      <c t="s" s="2" r="J1">
        <v>183</v>
      </c>
      <c t="s" s="2" r="K1">
        <v>184</v>
      </c>
      <c t="s" s="2" r="L1">
        <v>183</v>
      </c>
      <c t="s" s="2" r="M1">
        <v>184</v>
      </c>
      <c t="s" s="2" r="N1">
        <v>185</v>
      </c>
      <c t="s" s="2" r="O1">
        <v>186</v>
      </c>
      <c t="s" s="2" r="P1">
        <v>187</v>
      </c>
      <c t="s" s="2" r="Q1">
        <v>188</v>
      </c>
      <c t="s" s="2" r="R1">
        <v>189</v>
      </c>
    </row>
    <row spans="1:18" r="2">
      <c t="s" s="4" r="A2">
        <v>190</v>
      </c>
      <c t="n" s="8" r="F2">
        <v>0.001</v>
      </c>
      <c t="n" s="8" r="H2">
        <v>0.001</v>
      </c>
      <c t="n" s="8" r="I2">
        <v>0.001</v>
      </c>
      <c t="n" s="8" r="J2">
        <v>0.001</v>
      </c>
      <c t="n" s="8" r="L2">
        <v>0.001</v>
      </c>
      <c t="n" s="8" r="N2">
        <v>0.001</v>
      </c>
      <c t="n" s="8" r="Q2">
        <v>0.001</v>
      </c>
    </row>
    <row spans="1:18" r="3">
      <c t="s" s="4" r="A3">
        <v>191</v>
      </c>
      <c t="s" s="4" r="L3">
        <v>192</v>
      </c>
    </row>
    <row spans="1:18" r="4">
      <c t="s" s="4" r="A4">
        <v>193</v>
      </c>
      <c t="n" s="7" r="L4">
        <v>5000</v>
      </c>
    </row>
    <row spans="1:18" r="5">
      <c t="s" s="4" r="A5">
        <v>194</v>
      </c>
      <c t="s" s="4" r="L5">
        <v>195</v>
      </c>
    </row>
    <row spans="1:18" r="6">
      <c t="s" s="4" r="A6">
        <v>196</v>
      </c>
      <c t="n" s="7" r="I6">
        <v>28700</v>
      </c>
      <c t="n" s="7" r="K6">
        <v>15000</v>
      </c>
      <c t="n" s="7" r="L6">
        <v>57500</v>
      </c>
      <c t="n" s="7" r="M6">
        <v>30000</v>
      </c>
    </row>
    <row spans="1:18" r="7">
      <c t="s" s="4" r="A7">
        <v>197</v>
      </c>
      <c t="n" s="8" r="L7">
        <v>1.39</v>
      </c>
    </row>
    <row spans="1:18" r="8">
      <c t="s" s="4" r="A8">
        <v>198</v>
      </c>
      <c t="n" s="7" r="I8">
        <v>1206943</v>
      </c>
      <c t="n" s="7" r="K8">
        <v>2001706</v>
      </c>
      <c t="n" s="7" r="L8">
        <v>2441961</v>
      </c>
      <c t="n" s="6" r="M8">
        <v>3304152</v>
      </c>
    </row>
    <row spans="1:18" r="9">
      <c t="s" s="4" r="A9">
        <v>86</v>
      </c>
      <c t="s" s="4" r="L9">
        <v>40</v>
      </c>
      <c t="n" s="7" r="M9">
        <v>20000000</v>
      </c>
    </row>
    <row spans="1:18" r="10">
      <c t="s" s="4" r="A10">
        <v>199</v>
      </c>
    </row>
    <row spans="1:18" r="11">
      <c t="s" s="4" r="A11">
        <v>200</v>
      </c>
      <c t="s" s="4" r="J11">
        <v>195</v>
      </c>
    </row>
    <row spans="1:18" r="12">
      <c t="s" s="4" r="A12">
        <v>201</v>
      </c>
      <c t="n" s="7" r="J12">
        <v>1000000</v>
      </c>
    </row>
    <row spans="1:18" r="13">
      <c t="s" s="4" r="A13">
        <v>202</v>
      </c>
      <c t="n" s="6" r="N13">
        <v>6993</v>
      </c>
    </row>
    <row spans="1:18" r="14">
      <c t="s" s="4" r="A14">
        <v>203</v>
      </c>
      <c t="n" s="6" r="J14">
        <v>6993</v>
      </c>
    </row>
    <row spans="1:18" r="15">
      <c t="s" s="4" r="A15">
        <v>204</v>
      </c>
      <c t="s" s="4" r="J15">
        <v>205</v>
      </c>
    </row>
    <row spans="1:18" r="16">
      <c t="s" s="4" r="A16">
        <v>206</v>
      </c>
      <c t="s" s="4" r="J16">
        <v>207</v>
      </c>
    </row>
    <row spans="1:18" r="17">
      <c t="s" s="4" r="A17">
        <v>208</v>
      </c>
      <c t="n" s="7" r="J17">
        <v>2000000</v>
      </c>
    </row>
    <row spans="1:18" r="18">
      <c t="s" s="4" r="A18">
        <v>209</v>
      </c>
    </row>
    <row spans="1:18" r="19">
      <c t="s" s="4" r="A19">
        <v>210</v>
      </c>
      <c t="n" s="7" r="N19">
        <v>103250</v>
      </c>
    </row>
    <row spans="1:18" r="20">
      <c t="s" s="4" r="A20">
        <v>200</v>
      </c>
      <c t="s" s="4" r="N20">
        <v>207</v>
      </c>
    </row>
    <row spans="1:18" r="21">
      <c t="s" s="4" r="A21">
        <v>211</v>
      </c>
    </row>
    <row spans="1:18" r="22">
      <c t="s" s="4" r="A22">
        <v>210</v>
      </c>
      <c t="n" s="7" r="F22">
        <v>295000</v>
      </c>
    </row>
    <row spans="1:18" r="23">
      <c t="s" s="4" r="A23">
        <v>212</v>
      </c>
    </row>
    <row spans="1:18" r="24">
      <c t="s" s="4" r="A24">
        <v>213</v>
      </c>
      <c t="n" s="6" r="L24">
        <v>48951</v>
      </c>
    </row>
    <row spans="1:18" r="25">
      <c t="s" s="4" r="A25">
        <v>214</v>
      </c>
    </row>
    <row spans="1:18" r="26">
      <c t="s" s="4" r="A26">
        <v>210</v>
      </c>
      <c t="n" s="7" r="N26">
        <v>124000</v>
      </c>
    </row>
    <row spans="1:18" r="27">
      <c t="s" s="4" r="A27">
        <v>200</v>
      </c>
      <c t="s" s="4" r="N27">
        <v>215</v>
      </c>
    </row>
    <row spans="1:18" r="28">
      <c t="s" s="4" r="A28">
        <v>216</v>
      </c>
    </row>
    <row spans="1:18" r="29">
      <c t="s" s="4" r="A29">
        <v>210</v>
      </c>
      <c t="n" s="7" r="F29">
        <v>310000</v>
      </c>
    </row>
    <row spans="1:18" r="30">
      <c t="s" s="4" r="A30">
        <v>217</v>
      </c>
      <c t="s" s="4" r="F30">
        <v>218</v>
      </c>
    </row>
    <row spans="1:18" r="31">
      <c t="s" s="4" r="A31">
        <v>219</v>
      </c>
      <c t="n" s="7" r="F31">
        <v>180000</v>
      </c>
    </row>
    <row spans="1:18" r="32">
      <c t="s" s="4" r="A32">
        <v>198</v>
      </c>
      <c t="n" s="7" r="L32">
        <v>75000</v>
      </c>
    </row>
    <row spans="1:18" r="33">
      <c t="s" s="4" r="A33">
        <v>220</v>
      </c>
    </row>
    <row spans="1:18" r="34">
      <c t="s" s="4" r="A34">
        <v>213</v>
      </c>
      <c t="n" s="6" r="L34">
        <v>48951</v>
      </c>
    </row>
    <row spans="1:18" r="35">
      <c t="s" s="4" r="A35">
        <v>221</v>
      </c>
    </row>
    <row spans="1:18" r="36">
      <c t="s" s="4" r="A36">
        <v>201</v>
      </c>
      <c t="n" s="7" r="G36">
        <v>10000</v>
      </c>
    </row>
    <row spans="1:18" r="37">
      <c t="s" s="4" r="A37">
        <v>222</v>
      </c>
    </row>
    <row spans="1:18" r="38">
      <c t="s" s="4" r="A38">
        <v>201</v>
      </c>
      <c t="n" s="7" r="L38">
        <v>75000</v>
      </c>
    </row>
    <row spans="1:18" r="39">
      <c t="s" s="4" r="A39">
        <v>202</v>
      </c>
      <c t="n" s="6" r="P39">
        <v>3671</v>
      </c>
    </row>
    <row spans="1:18" r="40">
      <c t="s" s="4" r="A40">
        <v>203</v>
      </c>
      <c t="n" s="6" r="L40">
        <v>10489</v>
      </c>
    </row>
    <row spans="1:18" r="41">
      <c t="s" s="4" r="A41">
        <v>223</v>
      </c>
      <c t="n" s="6" r="O41">
        <v>6818</v>
      </c>
    </row>
    <row spans="1:18" r="42">
      <c t="s" s="4" r="A42">
        <v>204</v>
      </c>
      <c t="s" s="4" r="L42">
        <v>205</v>
      </c>
    </row>
    <row spans="1:18" r="43">
      <c t="s" s="4" r="A43">
        <v>224</v>
      </c>
      <c t="n" s="7" r="L43">
        <v>2000000</v>
      </c>
    </row>
    <row spans="1:18" r="44">
      <c t="s" s="4" r="A44">
        <v>206</v>
      </c>
      <c t="s" s="4" r="L44">
        <v>207</v>
      </c>
    </row>
    <row spans="1:18" r="45">
      <c t="s" s="4" r="A45">
        <v>225</v>
      </c>
      <c t="n" s="7" r="L45">
        <v>75000</v>
      </c>
    </row>
    <row spans="1:18" r="46">
      <c t="s" s="4" r="A46">
        <v>226</v>
      </c>
    </row>
    <row spans="1:18" r="47">
      <c t="s" s="4" r="A47">
        <v>201</v>
      </c>
      <c t="n" s="6" r="L47">
        <v>50000</v>
      </c>
    </row>
    <row spans="1:18" r="48">
      <c t="s" s="4" r="A48">
        <v>224</v>
      </c>
      <c t="n" s="7" r="L48">
        <v>2000000</v>
      </c>
    </row>
    <row spans="1:18" r="49">
      <c t="s" s="4" r="A49">
        <v>227</v>
      </c>
    </row>
    <row spans="1:18" r="50">
      <c t="s" s="4" r="A50">
        <v>200</v>
      </c>
      <c t="s" s="4" r="L50">
        <v>207</v>
      </c>
    </row>
    <row spans="1:18" r="51">
      <c t="s" s="4" r="A51">
        <v>202</v>
      </c>
      <c t="n" s="6" r="H51">
        <v>45454</v>
      </c>
      <c t="n" s="6" r="I51">
        <v>45454</v>
      </c>
      <c t="n" s="6" r="J51">
        <v>45454</v>
      </c>
      <c t="n" s="6" r="L51">
        <v>45454</v>
      </c>
    </row>
    <row spans="1:18" r="52">
      <c t="s" s="4" r="A52">
        <v>203</v>
      </c>
      <c t="n" s="6" r="L52">
        <v>45454</v>
      </c>
    </row>
    <row spans="1:18" r="53">
      <c t="s" s="4" r="A53">
        <v>204</v>
      </c>
      <c t="s" s="4" r="L53">
        <v>205</v>
      </c>
    </row>
    <row spans="1:18" r="54">
      <c t="s" s="4" r="A54">
        <v>228</v>
      </c>
      <c t="n" s="7" r="L54">
        <v>2000000</v>
      </c>
    </row>
    <row spans="1:18" r="55">
      <c t="s" s="4" r="A55">
        <v>208</v>
      </c>
      <c t="n" s="7" r="L55">
        <v>2000000</v>
      </c>
    </row>
    <row spans="1:18" r="56">
      <c t="s" s="4" r="A56">
        <v>229</v>
      </c>
    </row>
    <row spans="1:18" r="57">
      <c t="s" s="4" r="A57">
        <v>230</v>
      </c>
      <c t="n" s="6" r="N57">
        <v>48951</v>
      </c>
    </row>
    <row spans="1:18" r="58">
      <c t="s" s="4" r="A58">
        <v>202</v>
      </c>
      <c t="n" s="6" r="N58">
        <v>27972</v>
      </c>
    </row>
    <row spans="1:18" r="59">
      <c t="s" s="4" r="A59">
        <v>231</v>
      </c>
      <c t="s" s="4" r="L59">
        <v>232</v>
      </c>
    </row>
    <row spans="1:18" r="60">
      <c t="s" s="4" r="A60">
        <v>208</v>
      </c>
      <c t="n" s="7" r="L60">
        <v>5000000</v>
      </c>
    </row>
    <row spans="1:18" r="61">
      <c t="s" s="4" r="A61">
        <v>233</v>
      </c>
    </row>
    <row spans="1:18" r="62">
      <c t="s" s="4" r="A62">
        <v>202</v>
      </c>
      <c t="n" s="6" r="E62">
        <v>3496</v>
      </c>
    </row>
    <row spans="1:18" r="63">
      <c t="s" s="4" r="A63">
        <v>203</v>
      </c>
      <c t="n" s="6" r="E63">
        <v>2360</v>
      </c>
    </row>
    <row spans="1:18" r="64">
      <c t="s" s="4" r="A64">
        <v>223</v>
      </c>
      <c t="n" s="6" r="R64">
        <v>1136</v>
      </c>
    </row>
    <row spans="1:18" r="65">
      <c t="s" s="4" r="A65">
        <v>234</v>
      </c>
    </row>
    <row spans="1:18" r="66">
      <c t="s" s="4" r="A66">
        <v>201</v>
      </c>
      <c t="n" s="6" r="L66">
        <v>150000</v>
      </c>
    </row>
    <row spans="1:18" r="67">
      <c t="s" s="4" r="A67">
        <v>224</v>
      </c>
      <c t="n" s="7" r="L67">
        <v>10000000</v>
      </c>
    </row>
    <row spans="1:18" r="68">
      <c t="s" s="4" r="A68">
        <v>235</v>
      </c>
    </row>
    <row spans="1:18" r="69">
      <c t="s" s="4" r="A69">
        <v>231</v>
      </c>
      <c t="s" s="4" r="H69">
        <v>236</v>
      </c>
    </row>
    <row spans="1:18" r="70">
      <c t="s" s="4" r="A70">
        <v>237</v>
      </c>
    </row>
    <row spans="1:18" r="71">
      <c t="s" s="4" r="A71">
        <v>208</v>
      </c>
      <c t="n" s="7" r="J71">
        <v>5000000</v>
      </c>
    </row>
    <row spans="1:18" r="72">
      <c t="s" s="4" r="A72">
        <v>238</v>
      </c>
    </row>
    <row spans="1:18" r="73">
      <c t="s" s="4" r="A73">
        <v>208</v>
      </c>
      <c t="n" s="7" r="J73">
        <v>10000000</v>
      </c>
    </row>
    <row spans="1:18" r="74">
      <c t="s" s="4" r="A74">
        <v>239</v>
      </c>
    </row>
    <row spans="1:18" r="75">
      <c t="s" s="4" r="A75">
        <v>200</v>
      </c>
      <c t="s" s="4" r="H75">
        <v>207</v>
      </c>
      <c t="s" s="4" r="L75">
        <v>207</v>
      </c>
    </row>
    <row spans="1:18" r="76">
      <c t="s" s="4" r="A76">
        <v>202</v>
      </c>
      <c t="n" s="6" r="H76">
        <v>6993</v>
      </c>
      <c t="n" s="6" r="I76">
        <v>6993</v>
      </c>
      <c t="n" s="6" r="J76">
        <v>6993</v>
      </c>
      <c t="n" s="6" r="L76">
        <v>6993</v>
      </c>
      <c t="n" s="6" r="P76">
        <v>4895</v>
      </c>
    </row>
    <row spans="1:18" r="77">
      <c t="s" s="4" r="A77">
        <v>203</v>
      </c>
      <c t="n" s="6" r="H77">
        <v>13986</v>
      </c>
      <c t="n" s="6" r="L77">
        <v>6993</v>
      </c>
    </row>
    <row spans="1:18" r="78">
      <c t="s" s="4" r="A78">
        <v>223</v>
      </c>
      <c t="n" s="6" r="O78">
        <v>9091</v>
      </c>
    </row>
    <row spans="1:18" r="79">
      <c t="s" s="4" r="A79">
        <v>204</v>
      </c>
      <c t="s" s="4" r="H79">
        <v>205</v>
      </c>
      <c t="s" s="4" r="L79">
        <v>205</v>
      </c>
    </row>
    <row spans="1:18" r="80">
      <c t="s" s="4" r="A80">
        <v>225</v>
      </c>
      <c t="n" s="7" r="L80">
        <v>150000</v>
      </c>
    </row>
    <row spans="1:18" r="81">
      <c t="s" s="4" r="A81">
        <v>86</v>
      </c>
      <c t="n" s="6" r="L81">
        <v>17400000</v>
      </c>
    </row>
    <row spans="1:18" r="82">
      <c t="s" s="4" r="A82">
        <v>240</v>
      </c>
    </row>
    <row spans="1:18" r="83">
      <c t="s" s="4" r="A83">
        <v>224</v>
      </c>
      <c t="n" s="6" r="L83">
        <v>2000000</v>
      </c>
    </row>
    <row spans="1:18" r="84">
      <c t="s" s="4" r="A84">
        <v>241</v>
      </c>
    </row>
    <row spans="1:18" r="85">
      <c t="s" s="4" r="A85">
        <v>231</v>
      </c>
      <c t="s" s="4" r="J85">
        <v>195</v>
      </c>
    </row>
    <row spans="1:18" r="86">
      <c t="s" s="4" r="A86">
        <v>208</v>
      </c>
      <c t="n" s="7" r="J86">
        <v>10000000</v>
      </c>
    </row>
    <row spans="1:18" r="87">
      <c t="s" s="4" r="A87">
        <v>242</v>
      </c>
    </row>
    <row spans="1:18" r="88">
      <c t="s" s="4" r="A88">
        <v>191</v>
      </c>
      <c t="s" s="4" r="C88">
        <v>243</v>
      </c>
    </row>
    <row spans="1:18" r="89">
      <c t="s" s="4" r="A89">
        <v>244</v>
      </c>
      <c t="n" s="6" r="C89">
        <v>2780</v>
      </c>
    </row>
    <row spans="1:18" r="90">
      <c t="s" s="4" r="A90">
        <v>245</v>
      </c>
    </row>
    <row spans="1:18" r="91">
      <c t="s" s="4" r="A91">
        <v>196</v>
      </c>
      <c t="n" s="7" r="L91">
        <v>9174</v>
      </c>
    </row>
    <row spans="1:18" r="92">
      <c t="s" s="4" r="A92">
        <v>246</v>
      </c>
      <c t="s" s="4" r="L92">
        <v>247</v>
      </c>
    </row>
    <row spans="1:18" r="93">
      <c t="s" s="4" r="A93">
        <v>248</v>
      </c>
    </row>
    <row spans="1:18" r="94">
      <c t="s" s="4" r="A94">
        <v>196</v>
      </c>
      <c t="n" s="7" r="L94">
        <v>10325</v>
      </c>
    </row>
    <row spans="1:18" r="95">
      <c t="s" s="4" r="A95">
        <v>246</v>
      </c>
      <c t="s" s="4" r="L95">
        <v>249</v>
      </c>
    </row>
    <row spans="1:18" r="96">
      <c t="s" s="4" r="A96">
        <v>250</v>
      </c>
    </row>
    <row spans="1:18" r="97">
      <c t="s" s="4" r="A97">
        <v>210</v>
      </c>
      <c t="n" s="7" r="D97">
        <v>360000</v>
      </c>
    </row>
    <row spans="1:18" r="98">
      <c t="s" s="4" r="A98">
        <v>251</v>
      </c>
    </row>
    <row spans="1:18" r="99">
      <c t="s" s="4" r="A99">
        <v>230</v>
      </c>
      <c t="n" s="6" r="D99">
        <v>646537</v>
      </c>
    </row>
    <row spans="1:18" r="100">
      <c t="s" s="4" r="A100">
        <v>197</v>
      </c>
      <c t="n" s="9" r="D100">
        <v>5.86</v>
      </c>
    </row>
    <row spans="1:18" r="101">
      <c t="s" s="4" r="A101">
        <v>252</v>
      </c>
      <c t="s" s="4" r="D101">
        <v>253</v>
      </c>
    </row>
    <row spans="1:18" r="102">
      <c t="s" s="4" r="A102">
        <v>254</v>
      </c>
    </row>
    <row spans="1:18" r="103">
      <c t="s" s="4" r="A103">
        <v>230</v>
      </c>
      <c t="n" s="6" r="D103">
        <v>73377</v>
      </c>
    </row>
    <row spans="1:18" r="104">
      <c t="s" s="4" r="A104">
        <v>197</v>
      </c>
      <c t="n" s="9" r="D104">
        <v>5.86</v>
      </c>
    </row>
    <row spans="1:18" r="105">
      <c t="s" s="4" r="A105">
        <v>252</v>
      </c>
      <c t="s" s="4" r="D105">
        <v>255</v>
      </c>
    </row>
    <row spans="1:18" r="106">
      <c t="s" s="4" r="A106">
        <v>256</v>
      </c>
    </row>
    <row spans="1:18" r="107">
      <c t="s" s="4" r="A107">
        <v>230</v>
      </c>
      <c t="n" s="6" r="F107">
        <v>163799</v>
      </c>
    </row>
    <row spans="1:18" r="108">
      <c t="s" s="4" r="A108">
        <v>257</v>
      </c>
      <c t="s" s="4" r="F108">
        <v>258</v>
      </c>
    </row>
    <row spans="1:18" r="109">
      <c t="s" s="4" r="A109">
        <v>252</v>
      </c>
      <c t="s" s="4" r="F109">
        <v>259</v>
      </c>
    </row>
    <row spans="1:18" r="110">
      <c t="s" s="4" r="A110">
        <v>260</v>
      </c>
    </row>
    <row spans="1:18" r="111">
      <c t="s" s="4" r="A111">
        <v>261</v>
      </c>
      <c t="n" s="7" r="B111">
        <v>1000000</v>
      </c>
    </row>
    <row spans="1:18" r="112">
      <c t="s" s="4" r="A112">
        <v>262</v>
      </c>
      <c t="n" s="6" r="B112">
        <v>100000</v>
      </c>
      <c t="n" s="6" r="N112">
        <v>100000</v>
      </c>
    </row>
    <row spans="1:18" r="113">
      <c t="s" s="4" r="A113">
        <v>190</v>
      </c>
      <c t="n" s="8" r="B113">
        <v>0.001</v>
      </c>
    </row>
    <row spans="1:18" r="114">
      <c t="s" s="4" r="A114">
        <v>263</v>
      </c>
      <c t="n" s="7" r="N114">
        <v>416000</v>
      </c>
    </row>
    <row spans="1:18" r="115">
      <c t="s" s="4" r="A115">
        <v>264</v>
      </c>
    </row>
    <row spans="1:18" r="116">
      <c t="s" s="4" r="A116">
        <v>265</v>
      </c>
      <c t="n" s="7" r="B116">
        <v>800000</v>
      </c>
    </row>
    <row spans="1:18" r="117">
      <c t="s" s="4" r="A117">
        <v>266</v>
      </c>
      <c t="n" s="7" r="B117">
        <v>400000</v>
      </c>
    </row>
    <row spans="1:18" r="118">
      <c t="s" s="4" r="A118">
        <v>267</v>
      </c>
      <c t="n" s="6" r="B118">
        <v>350</v>
      </c>
    </row>
    <row spans="1:18" r="119">
      <c t="s" s="4" r="A119">
        <v>268</v>
      </c>
      <c t="n" s="6" r="B119">
        <v>250</v>
      </c>
    </row>
    <row spans="1:18" r="120">
      <c t="s" s="4" r="A120">
        <v>269</v>
      </c>
      <c t="n" s="6" r="B120">
        <v>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32"/>
    <col customWidth="1" max="5" min="5" width="14"/>
    <col customWidth="1" max="6" min="6" width="14"/>
    <col customWidth="1" max="7" min="7" width="14"/>
    <col customWidth="1" max="8" min="8" width="14"/>
    <col customWidth="1" max="9" min="9" width="57"/>
    <col customWidth="1" max="10" min="10" width="14"/>
    <col customWidth="1" max="11" min="11" width="14"/>
    <col customWidth="1" max="12" min="12" width="14"/>
  </cols>
  <sheetData>
    <row spans="1:12" r="1">
      <c t="s" s="1" r="A1">
        <v>270</v>
      </c>
      <c t="s" s="2" r="B1">
        <v>271</v>
      </c>
      <c t="s" s="2" r="C1">
        <v>149</v>
      </c>
      <c t="s" s="2" r="D1">
        <v>272</v>
      </c>
      <c t="s" s="2" r="E1">
        <v>273</v>
      </c>
      <c t="s" s="2" r="F1">
        <v>149</v>
      </c>
      <c t="s" s="2" r="G1">
        <v>2</v>
      </c>
      <c t="s" s="2" r="H1">
        <v>58</v>
      </c>
      <c t="s" s="2" r="I1">
        <v>2</v>
      </c>
      <c t="s" s="2" r="J1">
        <v>58</v>
      </c>
      <c t="s" s="2" r="K1">
        <v>25</v>
      </c>
      <c t="s" s="2" r="L1">
        <v>160</v>
      </c>
    </row>
    <row spans="1:12" r="2">
      <c t="s" s="4" r="A2">
        <v>53</v>
      </c>
      <c t="n" s="6" r="C2">
        <v>25000000</v>
      </c>
      <c t="n" s="6" r="F2">
        <v>25000000</v>
      </c>
      <c t="n" s="6" r="G2">
        <v>25000000</v>
      </c>
      <c t="n" s="6" r="I2">
        <v>25000000</v>
      </c>
      <c t="n" s="6" r="K2">
        <v>25000000</v>
      </c>
      <c t="n" s="6" r="L2">
        <v>50000000</v>
      </c>
    </row>
    <row spans="1:12" r="3">
      <c t="s" s="4" r="A3">
        <v>52</v>
      </c>
      <c t="n" s="8" r="C3">
        <v>0.001</v>
      </c>
      <c t="n" s="8" r="F3">
        <v>0.001</v>
      </c>
      <c t="n" s="8" r="G3">
        <v>0.001</v>
      </c>
      <c t="n" s="8" r="I3">
        <v>0.001</v>
      </c>
      <c t="n" s="8" r="K3">
        <v>0.001</v>
      </c>
      <c t="n" s="8" r="L3">
        <v>0.001</v>
      </c>
    </row>
    <row spans="1:12" r="4">
      <c t="s" s="4" r="A4">
        <v>274</v>
      </c>
      <c t="s" s="4" r="D4">
        <v>275</v>
      </c>
      <c t="s" s="4" r="I4">
        <v>276</v>
      </c>
    </row>
    <row spans="1:12" r="5">
      <c t="s" s="4" r="A5">
        <v>54</v>
      </c>
      <c t="n" s="6" r="G5">
        <v>8584661</v>
      </c>
      <c t="n" s="6" r="I5">
        <v>8584661</v>
      </c>
      <c t="n" s="6" r="K5">
        <v>8582004</v>
      </c>
    </row>
    <row spans="1:12" r="6">
      <c t="s" s="4" r="A6">
        <v>55</v>
      </c>
      <c t="n" s="6" r="G6">
        <v>8584661</v>
      </c>
      <c t="n" s="6" r="I6">
        <v>8584661</v>
      </c>
      <c t="n" s="6" r="K6">
        <v>8582004</v>
      </c>
    </row>
    <row spans="1:12" r="7">
      <c t="s" s="4" r="A7">
        <v>277</v>
      </c>
      <c t="s" s="4" r="I7">
        <v>40</v>
      </c>
      <c t="n" s="7" r="J7">
        <v>20000000</v>
      </c>
    </row>
    <row spans="1:12" r="8">
      <c t="s" s="4" r="A8">
        <v>278</v>
      </c>
      <c t="n" s="9" r="G8">
        <v>8.449999999999999</v>
      </c>
      <c t="n" s="9" r="I8">
        <v>8.449999999999999</v>
      </c>
      <c t="n" s="9" r="K8">
        <v>8.449999999999999</v>
      </c>
    </row>
    <row spans="1:12" r="9">
      <c t="s" s="4" r="A9">
        <v>49</v>
      </c>
      <c t="n" s="6" r="G9">
        <v>5000000</v>
      </c>
      <c t="n" s="6" r="I9">
        <v>5000000</v>
      </c>
      <c t="n" s="6" r="K9">
        <v>5000000</v>
      </c>
    </row>
    <row spans="1:12" r="10">
      <c t="s" s="4" r="A10">
        <v>48</v>
      </c>
      <c t="n" s="8" r="G10">
        <v>0.001</v>
      </c>
      <c t="n" s="8" r="I10">
        <v>0.001</v>
      </c>
      <c t="n" s="8" r="K10">
        <v>0.001</v>
      </c>
    </row>
    <row spans="1:12" r="11">
      <c t="s" s="4" r="A11">
        <v>279</v>
      </c>
      <c t="n" s="7" r="G11">
        <v>2880574</v>
      </c>
      <c t="n" s="7" r="H11">
        <v>47977</v>
      </c>
      <c t="n" s="7" r="I11">
        <v>4763422</v>
      </c>
      <c t="n" s="7" r="J11">
        <v>79555</v>
      </c>
    </row>
    <row spans="1:12" r="12">
      <c t="s" s="4" r="A12">
        <v>280</v>
      </c>
    </row>
    <row spans="1:12" r="13">
      <c t="s" s="4" r="A13">
        <v>154</v>
      </c>
      <c t="n" s="9" r="G13">
        <v>1.3</v>
      </c>
      <c t="n" s="9" r="I13">
        <v>1.3</v>
      </c>
    </row>
    <row spans="1:12" r="14">
      <c t="s" s="4" r="A14">
        <v>281</v>
      </c>
      <c t="n" s="6" r="C14">
        <v>3322652</v>
      </c>
    </row>
    <row spans="1:12" r="15">
      <c t="s" s="4" r="A15">
        <v>49</v>
      </c>
      <c t="n" s="6" r="G15">
        <v>4500000</v>
      </c>
      <c t="n" s="6" r="I15">
        <v>4500000</v>
      </c>
    </row>
    <row spans="1:12" r="16">
      <c t="s" s="4" r="A16">
        <v>48</v>
      </c>
      <c t="n" s="8" r="G16">
        <v>0.001</v>
      </c>
      <c t="n" s="8" r="I16">
        <v>0.001</v>
      </c>
    </row>
    <row spans="1:12" r="17">
      <c t="s" s="4" r="A17">
        <v>282</v>
      </c>
      <c t="n" s="10" r="K17">
        <v>0.104</v>
      </c>
    </row>
    <row spans="1:12" r="18">
      <c t="s" s="4" r="A18">
        <v>283</v>
      </c>
      <c t="n" s="11" r="G18">
        <v>1.3</v>
      </c>
      <c t="n" s="11" r="I18">
        <v>1.3</v>
      </c>
    </row>
    <row spans="1:12" r="19">
      <c t="s" s="4" r="A19">
        <v>284</v>
      </c>
    </row>
    <row spans="1:12" r="20">
      <c t="s" s="4" r="A20">
        <v>154</v>
      </c>
      <c t="n" s="9" r="G20">
        <v>0.07000000000000001</v>
      </c>
      <c t="n" s="9" r="I20">
        <v>0.07000000000000001</v>
      </c>
    </row>
    <row spans="1:12" r="21">
      <c t="s" s="4" r="A21">
        <v>49</v>
      </c>
      <c t="n" s="6" r="G21">
        <v>7200000</v>
      </c>
      <c t="n" s="6" r="I21">
        <v>7200000</v>
      </c>
    </row>
    <row spans="1:12" r="22">
      <c t="s" s="4" r="A22">
        <v>48</v>
      </c>
      <c t="n" s="8" r="G22">
        <v>0.001</v>
      </c>
      <c t="n" s="8" r="I22">
        <v>0.001</v>
      </c>
    </row>
    <row spans="1:12" r="23">
      <c t="s" s="4" r="A23">
        <v>282</v>
      </c>
      <c t="n" s="12" r="K23">
        <v>0.00556</v>
      </c>
    </row>
    <row spans="1:12" r="24">
      <c t="s" s="4" r="A24">
        <v>283</v>
      </c>
      <c t="n" s="11" r="G24">
        <v>1.19</v>
      </c>
      <c t="n" s="11" r="I24">
        <v>1.19</v>
      </c>
    </row>
    <row spans="1:12" r="25">
      <c t="s" s="4" r="A25">
        <v>285</v>
      </c>
      <c t="n" s="11" r="G25">
        <v>0.07000000000000001</v>
      </c>
      <c t="n" s="11" r="I25">
        <v>0.07000000000000001</v>
      </c>
    </row>
    <row spans="1:12" r="26">
      <c t="s" s="4" r="A26">
        <v>286</v>
      </c>
    </row>
    <row spans="1:12" r="27">
      <c t="s" s="4" r="A27">
        <v>154</v>
      </c>
      <c t="n" s="9" r="G27">
        <v>0.4</v>
      </c>
      <c t="n" s="9" r="I27">
        <v>0.4</v>
      </c>
    </row>
    <row spans="1:12" r="28">
      <c t="s" s="4" r="A28">
        <v>49</v>
      </c>
      <c t="n" s="6" r="G28">
        <v>1687500</v>
      </c>
      <c t="n" s="6" r="I28">
        <v>1687500</v>
      </c>
    </row>
    <row spans="1:12" r="29">
      <c t="s" s="4" r="A29">
        <v>48</v>
      </c>
      <c t="n" s="8" r="G29">
        <v>0.001</v>
      </c>
      <c t="n" s="8" r="I29">
        <v>0.001</v>
      </c>
    </row>
    <row spans="1:12" r="30">
      <c t="s" s="4" r="A30">
        <v>282</v>
      </c>
      <c t="n" s="10" r="K30">
        <v>0.032</v>
      </c>
    </row>
    <row spans="1:12" r="31">
      <c t="s" s="4" r="A31">
        <v>283</v>
      </c>
      <c t="n" s="11" r="G31">
        <v>1.19</v>
      </c>
      <c t="n" s="11" r="I31">
        <v>1.19</v>
      </c>
    </row>
    <row spans="1:12" r="32">
      <c t="s" s="4" r="A32">
        <v>285</v>
      </c>
      <c t="n" s="11" r="G32">
        <v>0.4</v>
      </c>
      <c t="n" s="11" r="I32">
        <v>0.4</v>
      </c>
    </row>
    <row spans="1:12" r="33">
      <c t="s" s="4" r="A33">
        <v>287</v>
      </c>
    </row>
    <row spans="1:12" r="34">
      <c t="s" s="4" r="A34">
        <v>154</v>
      </c>
      <c t="n" s="9" r="G34">
        <v>0.62</v>
      </c>
      <c t="n" s="9" r="I34">
        <v>0.62</v>
      </c>
    </row>
    <row spans="1:12" r="35">
      <c t="s" s="4" r="A35">
        <v>49</v>
      </c>
      <c t="n" s="6" r="G35">
        <v>4220464</v>
      </c>
      <c t="n" s="6" r="I35">
        <v>4220464</v>
      </c>
    </row>
    <row spans="1:12" r="36">
      <c t="s" s="4" r="A36">
        <v>48</v>
      </c>
      <c t="n" s="8" r="G36">
        <v>0.001</v>
      </c>
      <c t="n" s="8" r="I36">
        <v>0.001</v>
      </c>
    </row>
    <row spans="1:12" r="37">
      <c t="s" s="4" r="A37">
        <v>282</v>
      </c>
      <c t="n" s="12" r="K37">
        <v>0.04957</v>
      </c>
    </row>
    <row spans="1:12" r="38">
      <c t="s" s="4" r="A38">
        <v>283</v>
      </c>
      <c t="n" s="11" r="G38">
        <v>0.62</v>
      </c>
      <c t="n" s="11" r="I38">
        <v>0.62</v>
      </c>
    </row>
    <row spans="1:12" r="39">
      <c t="s" s="4" r="A39">
        <v>285</v>
      </c>
      <c t="n" s="11" r="G39">
        <v>0.62</v>
      </c>
      <c t="n" s="11" r="I39">
        <v>0.62</v>
      </c>
    </row>
    <row spans="1:12" r="40">
      <c t="s" s="4" r="A40">
        <v>288</v>
      </c>
    </row>
    <row spans="1:12" r="41">
      <c t="s" s="4" r="A41">
        <v>154</v>
      </c>
      <c t="n" s="9" r="G41">
        <v>1.19</v>
      </c>
      <c t="n" s="9" r="I41">
        <v>1.19</v>
      </c>
    </row>
    <row spans="1:12" r="42">
      <c t="s" s="4" r="A42">
        <v>49</v>
      </c>
      <c t="n" s="6" r="G42">
        <v>7658182</v>
      </c>
      <c t="n" s="6" r="I42">
        <v>7658182</v>
      </c>
    </row>
    <row spans="1:12" r="43">
      <c t="s" s="4" r="A43">
        <v>48</v>
      </c>
      <c t="n" s="8" r="G43">
        <v>0.001</v>
      </c>
      <c t="n" s="8" r="I43">
        <v>0.001</v>
      </c>
    </row>
    <row spans="1:12" r="44">
      <c t="s" s="4" r="A44">
        <v>282</v>
      </c>
      <c t="n" s="13" r="K44">
        <v>0.09524000000000001</v>
      </c>
    </row>
    <row spans="1:12" r="45">
      <c t="s" s="4" r="A45">
        <v>283</v>
      </c>
      <c t="n" s="11" r="G45">
        <v>1.19</v>
      </c>
      <c t="n" s="11" r="I45">
        <v>1.19</v>
      </c>
    </row>
    <row spans="1:12" r="46">
      <c t="s" s="4" r="A46">
        <v>289</v>
      </c>
      <c t="n" s="7" r="C46">
        <v>2000000</v>
      </c>
    </row>
    <row spans="1:12" r="47">
      <c t="s" s="4" r="A47">
        <v>285</v>
      </c>
      <c t="n" s="11" r="G47">
        <v>1.19</v>
      </c>
      <c t="n" s="9" r="I47">
        <v>1.19</v>
      </c>
    </row>
    <row spans="1:12" r="48">
      <c t="s" s="4" r="A48">
        <v>290</v>
      </c>
    </row>
    <row spans="1:12" r="49">
      <c t="s" s="4" r="A49">
        <v>153</v>
      </c>
      <c t="n" s="6" r="B49">
        <v>500000</v>
      </c>
      <c t="n" s="6" r="I49">
        <v>888835</v>
      </c>
    </row>
    <row spans="1:12" r="50">
      <c t="s" s="4" r="A50">
        <v>154</v>
      </c>
      <c t="n" s="7" r="B50">
        <v>2</v>
      </c>
      <c t="n" s="11" r="G50">
        <v>0.5</v>
      </c>
      <c t="n" s="9" r="I50">
        <v>0.5</v>
      </c>
    </row>
    <row spans="1:12" r="51">
      <c t="s" s="4" r="A51">
        <v>291</v>
      </c>
      <c t="n" s="7" r="B51">
        <v>10000000</v>
      </c>
      <c t="n" s="7" r="I51">
        <v>9000000</v>
      </c>
    </row>
    <row spans="1:12" r="52">
      <c t="s" s="4" r="A52">
        <v>292</v>
      </c>
      <c t="s" s="4" r="B52">
        <v>293</v>
      </c>
    </row>
    <row spans="1:12" r="53">
      <c t="s" s="4" r="A53">
        <v>281</v>
      </c>
      <c t="n" s="6" r="B53">
        <v>188864</v>
      </c>
      <c t="n" s="6" r="I53">
        <v>100000</v>
      </c>
    </row>
    <row spans="1:12" r="54">
      <c t="s" s="4" r="A54">
        <v>294</v>
      </c>
      <c t="n" s="7" r="B54">
        <v>1000000</v>
      </c>
    </row>
    <row spans="1:12" r="55">
      <c t="s" s="4" r="A55">
        <v>295</v>
      </c>
    </row>
    <row spans="1:12" r="56">
      <c t="s" s="4" r="A56">
        <v>279</v>
      </c>
      <c t="n" s="7" r="I56">
        <v>1750000</v>
      </c>
    </row>
    <row spans="1:12" r="57">
      <c t="s" s="4" r="A57">
        <v>296</v>
      </c>
    </row>
    <row spans="1:12" r="58">
      <c t="s" s="4" r="A58">
        <v>297</v>
      </c>
      <c t="n" s="7" r="I58">
        <v>32000</v>
      </c>
    </row>
    <row spans="1:12" r="59">
      <c t="s" s="4" r="A59">
        <v>298</v>
      </c>
      <c t="s" s="4" r="I59">
        <v>299</v>
      </c>
    </row>
    <row spans="1:12" r="60">
      <c t="s" s="4" r="A60">
        <v>300</v>
      </c>
    </row>
    <row spans="1:12" r="61">
      <c t="s" s="4" r="A61">
        <v>285</v>
      </c>
      <c t="n" s="9" r="G61">
        <v>1.19</v>
      </c>
      <c t="n" s="9" r="I61">
        <v>1.19</v>
      </c>
    </row>
    <row spans="1:12" r="62">
      <c t="s" s="4" r="A62">
        <v>279</v>
      </c>
      <c t="n" s="7" r="I62">
        <v>1750000</v>
      </c>
    </row>
    <row spans="1:12" r="63">
      <c t="s" s="4" r="A63">
        <v>301</v>
      </c>
      <c t="n" s="6" r="I63">
        <v>1469994</v>
      </c>
    </row>
    <row spans="1:12" r="64">
      <c t="s" s="4" r="A64">
        <v>302</v>
      </c>
    </row>
    <row spans="1:12" r="65">
      <c t="s" s="4" r="A65">
        <v>297</v>
      </c>
      <c t="n" s="7" r="E65">
        <v>1469994</v>
      </c>
    </row>
    <row spans="1:12" r="66">
      <c t="s" s="4" r="A66">
        <v>152</v>
      </c>
    </row>
    <row spans="1:12" r="67">
      <c t="s" s="4" r="A67">
        <v>153</v>
      </c>
      <c t="n" s="6" r="C67">
        <v>4000000</v>
      </c>
      <c t="n" s="6" r="F67">
        <v>4000000</v>
      </c>
    </row>
    <row spans="1:12" r="68">
      <c t="s" s="4" r="A68">
        <v>154</v>
      </c>
      <c t="n" s="7" r="C68">
        <v>5</v>
      </c>
      <c t="n" s="7" r="F68">
        <v>5</v>
      </c>
    </row>
    <row spans="1:12" r="69">
      <c t="s" s="4" r="A69">
        <v>277</v>
      </c>
      <c t="n" s="7" r="C69">
        <v>20000000</v>
      </c>
    </row>
    <row spans="1:12" r="70">
      <c t="s" s="4" r="A70">
        <v>155</v>
      </c>
      <c t="n" s="6" r="C70">
        <v>1600000</v>
      </c>
      <c t="n" s="7" r="F70">
        <v>1600000</v>
      </c>
    </row>
    <row spans="1:12" r="71">
      <c t="s" s="4" r="A71">
        <v>303</v>
      </c>
      <c t="n" s="6" r="C71">
        <v>1000000</v>
      </c>
    </row>
    <row spans="1:12" r="72">
      <c t="s" s="4" r="A72">
        <v>304</v>
      </c>
      <c t="n" s="7" r="C72">
        <v>100</v>
      </c>
    </row>
    <row spans="1:12" r="73">
      <c t="s" s="4" r="A73">
        <v>305</v>
      </c>
      <c t="n" s="6" r="C73">
        <v>160000</v>
      </c>
    </row>
    <row spans="1:12" r="74">
      <c t="s" s="4" r="A74">
        <v>306</v>
      </c>
      <c t="s" s="4" r="C74">
        <v>236</v>
      </c>
    </row>
    <row spans="1:12" r="75">
      <c t="s" s="4" r="A75">
        <v>278</v>
      </c>
      <c t="n" s="9" r="C75">
        <v>6.25</v>
      </c>
      <c t="n" s="9" r="F75">
        <v>6.25</v>
      </c>
    </row>
    <row spans="1:12" r="76">
      <c t="s" s="4" r="A76">
        <v>307</v>
      </c>
      <c t="s" s="4" r="C76">
        <v>308</v>
      </c>
    </row>
    <row spans="1:12" r="77">
      <c t="s" s="4" r="A77">
        <v>309</v>
      </c>
      <c t="s" s="4" r="C77">
        <v>310</v>
      </c>
    </row>
    <row spans="1:12" r="78">
      <c t="s" s="4" r="A78">
        <v>311</v>
      </c>
      <c t="n" s="6" r="C78">
        <v>3322652</v>
      </c>
      <c t="n" s="6" r="F78">
        <v>3322652</v>
      </c>
    </row>
    <row spans="1:12" r="79">
      <c t="s" s="4" r="A79">
        <v>312</v>
      </c>
      <c t="n" s="6" r="I79">
        <v>2055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spans="1:2" r="1">
      <c t="s" s="1" r="A1">
        <v>313</v>
      </c>
      <c t="s" s="2" r="B1">
        <v>1</v>
      </c>
    </row>
    <row spans="1:2" r="2">
      <c t="s" s="2" r="B2">
        <v>182</v>
      </c>
    </row>
    <row spans="1:2" r="3">
      <c t="s" s="3" r="A3">
        <v>119</v>
      </c>
    </row>
    <row spans="1:2" r="4">
      <c t="s" s="4" r="A4">
        <v>314</v>
      </c>
      <c t="n" s="6" r="B4">
        <v>578323</v>
      </c>
    </row>
    <row spans="1:2" r="5">
      <c t="s" s="4" r="A5">
        <v>315</v>
      </c>
      <c t="s" s="4" r="B5">
        <v>40</v>
      </c>
    </row>
    <row spans="1:2" r="6">
      <c t="s" s="4" r="A6">
        <v>316</v>
      </c>
      <c t="s" s="4" r="B6">
        <v>40</v>
      </c>
    </row>
    <row spans="1:2" r="7">
      <c t="s" s="4" r="A7">
        <v>317</v>
      </c>
      <c t="n" s="6" r="B7">
        <v>578323</v>
      </c>
    </row>
    <row spans="1:2" r="8">
      <c t="s" s="4" r="A8">
        <v>318</v>
      </c>
      <c t="n" s="6" r="B8">
        <v>578323</v>
      </c>
    </row>
    <row spans="1:2" r="9">
      <c t="s" s="4" r="A9">
        <v>319</v>
      </c>
      <c t="n" s="9" r="B9">
        <v>8.449999999999999</v>
      </c>
    </row>
    <row spans="1:2" r="10">
      <c t="s" s="4" r="A10">
        <v>320</v>
      </c>
      <c t="s" s="4" r="B10">
        <v>40</v>
      </c>
    </row>
    <row spans="1:2" r="11">
      <c t="s" s="4" r="A11">
        <v>321</v>
      </c>
      <c t="s" s="4" r="B11">
        <v>40</v>
      </c>
    </row>
    <row spans="1:2" r="12">
      <c t="s" s="4" r="A12">
        <v>322</v>
      </c>
      <c t="n" s="11" r="B12">
        <v>8.449999999999999</v>
      </c>
    </row>
    <row spans="1:2" r="13">
      <c t="s" s="4" r="A13">
        <v>323</v>
      </c>
      <c t="n" s="9" r="B13">
        <v>8.4499999999999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24</v>
      </c>
      <c t="s" s="2" r="B1">
        <v>272</v>
      </c>
      <c t="s" s="2" r="C1">
        <v>325</v>
      </c>
      <c t="s" s="2" r="D1">
        <v>25</v>
      </c>
      <c t="s" s="2" r="E1">
        <v>326</v>
      </c>
      <c t="s" s="2" r="F1">
        <v>2</v>
      </c>
      <c t="s" s="2" r="G1">
        <v>58</v>
      </c>
      <c t="s" s="2" r="H1">
        <v>2</v>
      </c>
      <c t="s" s="2" r="I1">
        <v>58</v>
      </c>
      <c t="s" s="2" r="J1">
        <v>25</v>
      </c>
      <c t="s" s="2" r="K1">
        <v>160</v>
      </c>
      <c t="s" s="2" r="L1">
        <v>327</v>
      </c>
      <c t="s" s="2" r="M1">
        <v>328</v>
      </c>
      <c t="s" s="2" r="N1">
        <v>329</v>
      </c>
      <c t="s" s="2" r="O1">
        <v>330</v>
      </c>
    </row>
    <row spans="1:15" r="2">
      <c t="s" s="4" r="A2">
        <v>331</v>
      </c>
      <c t="n" s="6" r="H2">
        <v>27000</v>
      </c>
    </row>
    <row spans="1:15" r="3">
      <c t="s" s="4" r="A3">
        <v>332</v>
      </c>
      <c t="n" s="8" r="H3">
        <v>1.39</v>
      </c>
    </row>
    <row spans="1:15" r="4">
      <c t="s" s="4" r="A4">
        <v>333</v>
      </c>
      <c t="n" s="6" r="D4">
        <v>1938534</v>
      </c>
      <c t="n" s="6" r="F4">
        <v>1947877</v>
      </c>
      <c t="n" s="6" r="H4">
        <v>1947877</v>
      </c>
      <c t="n" s="6" r="J4">
        <v>1938534</v>
      </c>
    </row>
    <row spans="1:15" r="5">
      <c t="s" s="4" r="A5">
        <v>334</v>
      </c>
      <c t="n" s="7" r="H5">
        <v>707314</v>
      </c>
      <c t="n" s="7" r="I5">
        <v>1680247</v>
      </c>
    </row>
    <row spans="1:15" r="6">
      <c t="s" s="4" r="A6">
        <v>335</v>
      </c>
      <c t="n" s="8" r="D6">
        <v>7.081</v>
      </c>
      <c t="n" s="8" r="F6">
        <v>7.054</v>
      </c>
      <c t="n" s="8" r="H6">
        <v>7.054</v>
      </c>
      <c t="n" s="8" r="J6">
        <v>7.081</v>
      </c>
    </row>
    <row spans="1:15" r="7">
      <c t="s" s="4" r="A7">
        <v>274</v>
      </c>
      <c t="s" s="4" r="B7">
        <v>275</v>
      </c>
      <c t="s" s="4" r="H7">
        <v>276</v>
      </c>
    </row>
    <row spans="1:15" r="8">
      <c t="s" s="4" r="A8">
        <v>336</v>
      </c>
      <c t="n" s="7" r="C8">
        <v>25200000</v>
      </c>
      <c t="n" s="7" r="M8">
        <v>15500000</v>
      </c>
      <c t="n" s="7" r="N8">
        <v>14400000</v>
      </c>
      <c t="n" s="7" r="O8">
        <v>8900000</v>
      </c>
    </row>
    <row spans="1:15" r="9">
      <c t="s" s="4" r="A9">
        <v>337</v>
      </c>
      <c t="n" s="7" r="C9">
        <v>1400000</v>
      </c>
      <c t="n" s="7" r="D9">
        <v>8582</v>
      </c>
      <c t="n" s="7" r="F9">
        <v>8585</v>
      </c>
      <c t="n" s="7" r="H9">
        <v>8585</v>
      </c>
      <c t="n" s="7" r="J9">
        <v>8582</v>
      </c>
      <c t="n" s="7" r="M9">
        <v>819000</v>
      </c>
      <c t="n" s="7" r="N9">
        <v>870000</v>
      </c>
      <c t="n" s="7" r="O9">
        <v>670000</v>
      </c>
    </row>
    <row spans="1:15" r="10">
      <c t="s" s="4" r="A10">
        <v>338</v>
      </c>
      <c t="s" s="4" r="C10">
        <v>339</v>
      </c>
    </row>
    <row spans="1:15" r="11">
      <c t="s" s="4" r="A11">
        <v>340</v>
      </c>
      <c t="n" s="9" r="C11">
        <v>5.86</v>
      </c>
      <c t="n" s="9" r="M11">
        <v>1.17</v>
      </c>
      <c t="n" s="9" r="N11">
        <v>1.19</v>
      </c>
      <c t="n" s="9" r="O11">
        <v>1.03</v>
      </c>
    </row>
    <row spans="1:15" r="12">
      <c t="s" s="4" r="A12">
        <v>341</v>
      </c>
      <c t="s" s="4" r="D12">
        <v>342</v>
      </c>
      <c t="s" s="4" r="J12">
        <v>342</v>
      </c>
    </row>
    <row spans="1:15" r="13">
      <c t="s" s="4" r="A13">
        <v>343</v>
      </c>
      <c t="s" s="4" r="D13">
        <v>344</v>
      </c>
      <c t="s" s="4" r="J13">
        <v>344</v>
      </c>
    </row>
    <row spans="1:15" r="14">
      <c t="s" s="4" r="A14">
        <v>345</v>
      </c>
    </row>
    <row spans="1:15" r="15">
      <c t="s" s="4" r="A15">
        <v>338</v>
      </c>
      <c t="s" s="4" r="H15">
        <v>346</v>
      </c>
    </row>
    <row spans="1:15" r="16">
      <c t="s" s="4" r="A16">
        <v>347</v>
      </c>
    </row>
    <row spans="1:15" r="17">
      <c t="s" s="4" r="A17">
        <v>338</v>
      </c>
      <c t="s" s="4" r="H17">
        <v>215</v>
      </c>
    </row>
    <row spans="1:15" r="18">
      <c t="s" s="4" r="A18">
        <v>348</v>
      </c>
    </row>
    <row spans="1:15" r="19">
      <c t="s" s="4" r="A19">
        <v>349</v>
      </c>
      <c t="s" s="4" r="H19">
        <v>350</v>
      </c>
    </row>
    <row spans="1:15" r="20">
      <c t="s" s="4" r="A20">
        <v>351</v>
      </c>
    </row>
    <row spans="1:15" r="21">
      <c t="s" s="4" r="A21">
        <v>331</v>
      </c>
      <c t="n" s="6" r="H21">
        <v>7272</v>
      </c>
    </row>
    <row spans="1:15" r="22">
      <c t="s" s="4" r="A22">
        <v>352</v>
      </c>
      <c t="s" s="4" r="H22">
        <v>205</v>
      </c>
    </row>
    <row spans="1:15" r="23">
      <c t="s" s="4" r="A23">
        <v>353</v>
      </c>
      <c t="s" s="4" r="E23">
        <v>354</v>
      </c>
      <c t="s" s="4" r="H23">
        <v>354</v>
      </c>
    </row>
    <row spans="1:15" r="24">
      <c t="s" s="4" r="A24">
        <v>335</v>
      </c>
      <c t="n" s="7" r="E24">
        <v>1</v>
      </c>
    </row>
    <row spans="1:15" r="25">
      <c t="s" s="4" r="A25">
        <v>355</v>
      </c>
      <c t="n" s="6" r="E25">
        <v>7271</v>
      </c>
      <c t="n" s="6" r="H25">
        <v>7271</v>
      </c>
    </row>
    <row spans="1:15" r="26">
      <c t="s" s="4" r="A26">
        <v>356</v>
      </c>
    </row>
    <row spans="1:15" r="27">
      <c t="s" s="4" r="A27">
        <v>335</v>
      </c>
      <c t="n" s="9" r="F27">
        <v>0.72</v>
      </c>
      <c t="n" s="9" r="H27">
        <v>0.72</v>
      </c>
    </row>
    <row spans="1:15" r="28">
      <c t="s" s="4" r="A28">
        <v>357</v>
      </c>
    </row>
    <row spans="1:15" r="29">
      <c t="s" s="4" r="A29">
        <v>335</v>
      </c>
      <c t="n" s="9" r="F29">
        <v>2.25</v>
      </c>
      <c t="n" s="9" r="H29">
        <v>2.25</v>
      </c>
    </row>
    <row spans="1:15" r="30">
      <c t="s" s="4" r="A30">
        <v>358</v>
      </c>
    </row>
    <row spans="1:15" r="31">
      <c t="s" s="4" r="A31">
        <v>359</v>
      </c>
      <c t="n" s="6" r="F31">
        <v>20000</v>
      </c>
      <c t="n" s="6" r="H31">
        <v>20000</v>
      </c>
    </row>
    <row spans="1:15" r="32">
      <c t="s" s="4" r="A32">
        <v>204</v>
      </c>
      <c t="s" s="4" r="H32">
        <v>360</v>
      </c>
    </row>
    <row spans="1:15" r="33">
      <c t="s" s="4" r="A33">
        <v>331</v>
      </c>
      <c t="n" s="6" r="H33">
        <v>10000</v>
      </c>
      <c t="n" s="6" r="J33">
        <v>2026712</v>
      </c>
    </row>
    <row spans="1:15" r="34">
      <c t="s" s="4" r="A34">
        <v>352</v>
      </c>
      <c t="s" s="4" r="J34">
        <v>360</v>
      </c>
    </row>
    <row spans="1:15" r="35">
      <c t="s" s="4" r="A35">
        <v>361</v>
      </c>
      <c t="n" s="6" r="D35">
        <v>124064</v>
      </c>
    </row>
    <row spans="1:15" r="36">
      <c t="s" s="4" r="A36">
        <v>362</v>
      </c>
      <c t="n" s="6" r="D36">
        <v>1902648</v>
      </c>
      <c t="n" s="6" r="H36">
        <v>1912648</v>
      </c>
    </row>
    <row spans="1:15" r="37">
      <c t="s" s="4" r="A37">
        <v>363</v>
      </c>
      <c t="n" s="7" r="F37">
        <v>1100000</v>
      </c>
      <c t="n" s="7" r="H37">
        <v>1100000</v>
      </c>
    </row>
    <row spans="1:15" r="38">
      <c t="s" s="4" r="A38">
        <v>364</v>
      </c>
    </row>
    <row spans="1:15" r="39">
      <c t="s" s="4" r="A39">
        <v>334</v>
      </c>
      <c t="n" s="7" r="F39">
        <v>329000</v>
      </c>
      <c t="n" s="7" r="G39">
        <v>880000</v>
      </c>
      <c t="n" s="7" r="H39">
        <v>707000</v>
      </c>
      <c t="n" s="7" r="I39">
        <v>1700000</v>
      </c>
    </row>
    <row spans="1:15" r="40">
      <c t="s" s="4" r="A40">
        <v>365</v>
      </c>
    </row>
    <row spans="1:15" r="41">
      <c t="s" s="4" r="A41">
        <v>332</v>
      </c>
      <c t="n" s="9" r="H41">
        <v>0.79</v>
      </c>
      <c t="n" s="9" r="K41">
        <v>0.79</v>
      </c>
    </row>
    <row spans="1:15" r="42">
      <c t="s" s="4" r="A42">
        <v>366</v>
      </c>
    </row>
    <row spans="1:15" r="43">
      <c t="s" s="4" r="A43">
        <v>332</v>
      </c>
      <c t="n" s="9" r="H43">
        <v>13.23</v>
      </c>
      <c t="n" s="9" r="K43">
        <v>13.23</v>
      </c>
    </row>
    <row spans="1:15" r="44">
      <c t="s" s="4" r="A44">
        <v>367</v>
      </c>
    </row>
    <row spans="1:15" r="45">
      <c t="s" s="4" r="A45">
        <v>359</v>
      </c>
      <c t="n" s="6" r="F45">
        <v>7000</v>
      </c>
      <c t="n" s="6" r="G45">
        <v>110573</v>
      </c>
      <c t="n" s="6" r="H45">
        <v>7000</v>
      </c>
      <c t="n" s="6" r="I45">
        <v>110573</v>
      </c>
    </row>
    <row spans="1:15" r="46">
      <c t="s" s="4" r="A46">
        <v>204</v>
      </c>
      <c t="s" s="4" r="H46">
        <v>360</v>
      </c>
    </row>
    <row spans="1:15" r="47">
      <c t="s" s="4" r="A47">
        <v>361</v>
      </c>
      <c t="n" s="6" r="H47">
        <v>7657</v>
      </c>
      <c t="n" s="6" r="I47">
        <v>74687</v>
      </c>
    </row>
    <row spans="1:15" r="48">
      <c t="s" s="4" r="A48">
        <v>333</v>
      </c>
      <c t="n" s="6" r="F48">
        <v>35229</v>
      </c>
      <c t="n" s="6" r="G48">
        <v>35886</v>
      </c>
      <c t="n" s="6" r="H48">
        <v>35229</v>
      </c>
      <c t="n" s="6" r="I48">
        <v>35886</v>
      </c>
    </row>
    <row spans="1:15" r="49">
      <c t="s" s="4" r="A49">
        <v>334</v>
      </c>
      <c t="n" s="7" r="F49">
        <v>2600</v>
      </c>
      <c t="n" s="7" r="G49">
        <v>600</v>
      </c>
      <c t="n" s="7" r="H49">
        <v>2700</v>
      </c>
      <c t="n" s="7" r="I49">
        <v>700</v>
      </c>
    </row>
    <row spans="1:15" r="50">
      <c t="s" s="4" r="A50">
        <v>368</v>
      </c>
    </row>
    <row spans="1:15" r="51">
      <c t="s" s="4" r="A51">
        <v>359</v>
      </c>
      <c t="n" s="6" r="F51">
        <v>635448</v>
      </c>
      <c t="n" s="6" r="H51">
        <v>635448</v>
      </c>
      <c t="n" s="6" r="L51">
        <v>475000</v>
      </c>
    </row>
    <row spans="1:15" r="52">
      <c t="s" s="4" r="A52">
        <v>369</v>
      </c>
    </row>
    <row spans="1:15" r="53">
      <c t="s" s="4" r="A53">
        <v>370</v>
      </c>
      <c t="s" s="4" r="H53">
        <v>371</v>
      </c>
    </row>
    <row spans="1:15" r="54">
      <c t="s" s="4" r="A54">
        <v>204</v>
      </c>
      <c t="s" s="4" r="H54">
        <v>3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2</v>
      </c>
      <c t="s" s="2" r="B1">
        <v>328</v>
      </c>
      <c t="s" s="2" r="C1">
        <v>329</v>
      </c>
      <c t="s" s="2" r="D1">
        <v>330</v>
      </c>
      <c t="s" s="2" r="E1">
        <v>2</v>
      </c>
      <c t="s" s="2" r="F1">
        <v>58</v>
      </c>
      <c t="s" s="2" r="G1">
        <v>2</v>
      </c>
      <c t="s" s="2" r="H1">
        <v>58</v>
      </c>
    </row>
    <row spans="1:8" r="2">
      <c t="s" s="4" r="A2">
        <v>373</v>
      </c>
      <c t="s" s="4" r="E2">
        <v>374</v>
      </c>
      <c t="s" s="4" r="F2">
        <v>374</v>
      </c>
      <c t="s" s="4" r="G2">
        <v>374</v>
      </c>
      <c t="s" s="4" r="H2">
        <v>374</v>
      </c>
    </row>
    <row spans="1:8" r="3">
      <c t="s" s="4" r="A3">
        <v>375</v>
      </c>
      <c t="s" s="4" r="B3">
        <v>376</v>
      </c>
      <c t="s" s="4" r="C3">
        <v>377</v>
      </c>
      <c t="s" s="4" r="D3">
        <v>377</v>
      </c>
    </row>
    <row spans="1:8" r="4">
      <c t="s" s="4" r="A4">
        <v>378</v>
      </c>
      <c t="s" s="4" r="E4">
        <v>379</v>
      </c>
      <c t="s" s="4" r="F4">
        <v>380</v>
      </c>
      <c t="s" s="4" r="G4">
        <v>379</v>
      </c>
      <c t="s" s="4" r="H4">
        <v>381</v>
      </c>
    </row>
    <row spans="1:8" r="5">
      <c t="s" s="4" r="A5">
        <v>382</v>
      </c>
      <c t="s" s="4" r="E5">
        <v>383</v>
      </c>
      <c t="s" s="4" r="F5">
        <v>384</v>
      </c>
      <c t="s" s="4" r="G5">
        <v>385</v>
      </c>
      <c t="s" s="4" r="H5">
        <v>384</v>
      </c>
    </row>
    <row spans="1:8" r="6">
      <c t="s" s="4" r="A6">
        <v>386</v>
      </c>
      <c t="s" s="4" r="B6">
        <v>387</v>
      </c>
      <c t="s" s="4" r="C6">
        <v>388</v>
      </c>
      <c t="s" s="4" r="D6">
        <v>389</v>
      </c>
    </row>
    <row spans="1:8" r="7">
      <c t="s" s="4" r="A7">
        <v>390</v>
      </c>
      <c t="s" s="4" r="E7">
        <v>391</v>
      </c>
      <c t="s" s="4" r="F7">
        <v>392</v>
      </c>
      <c t="s" s="4" r="G7">
        <v>391</v>
      </c>
      <c t="s" s="4" r="H7">
        <v>393</v>
      </c>
    </row>
    <row spans="1:8" r="8">
      <c t="s" s="4" r="A8">
        <v>394</v>
      </c>
      <c t="s" s="4" r="E8">
        <v>395</v>
      </c>
      <c t="s" s="4" r="F8">
        <v>396</v>
      </c>
      <c t="s" s="4" r="G8">
        <v>397</v>
      </c>
      <c t="s" s="4" r="H8">
        <v>396</v>
      </c>
    </row>
    <row spans="1:8" r="9">
      <c t="s" s="4" r="A9">
        <v>398</v>
      </c>
      <c t="s" s="4" r="B9">
        <v>218</v>
      </c>
      <c t="s" s="4" r="C9">
        <v>399</v>
      </c>
      <c t="s" s="4" r="D9">
        <v>172</v>
      </c>
      <c t="s" s="4" r="E9">
        <v>360</v>
      </c>
      <c t="s" s="4" r="F9">
        <v>360</v>
      </c>
      <c t="s" s="4" r="G9">
        <v>360</v>
      </c>
      <c t="s" s="4" r="H9">
        <v>360</v>
      </c>
    </row>
    <row spans="1:8" r="10">
      <c t="s" s="4" r="A10">
        <v>400</v>
      </c>
      <c t="n" s="9" r="F10">
        <v>5.86</v>
      </c>
      <c t="n" s="9" r="H10">
        <v>5.86</v>
      </c>
    </row>
    <row spans="1:8" r="11">
      <c t="s" s="4" r="A11">
        <v>345</v>
      </c>
    </row>
    <row spans="1:8" r="12">
      <c t="s" s="4" r="A12">
        <v>400</v>
      </c>
      <c t="n" s="9" r="E12">
        <v>1.53</v>
      </c>
      <c t="n" s="9" r="G12">
        <v>1.13</v>
      </c>
    </row>
    <row spans="1:8" r="13">
      <c t="s" s="4" r="A13">
        <v>347</v>
      </c>
    </row>
    <row spans="1:8" r="14">
      <c t="s" s="4" r="A14">
        <v>400</v>
      </c>
      <c t="n" s="9" r="E14">
        <v>1.65</v>
      </c>
      <c t="n" s="9" r="G14">
        <v>1.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0"/>
  </cols>
  <sheetData>
    <row spans="1:2" r="1">
      <c t="s" s="1" r="A1">
        <v>401</v>
      </c>
      <c t="s" s="2" r="B1">
        <v>1</v>
      </c>
    </row>
    <row spans="1:2" r="2">
      <c t="s" s="2" r="B2">
        <v>182</v>
      </c>
    </row>
    <row spans="1:2" r="3">
      <c t="s" s="3" r="A3">
        <v>402</v>
      </c>
    </row>
    <row spans="1:2" r="4">
      <c t="s" s="4" r="A4">
        <v>403</v>
      </c>
      <c t="n" s="6" r="B4">
        <v>27000</v>
      </c>
    </row>
    <row spans="1:2" r="5">
      <c t="s" s="4" r="A5">
        <v>332</v>
      </c>
      <c t="n" s="8" r="B5">
        <v>1.39</v>
      </c>
    </row>
    <row spans="1:2" r="6">
      <c t="s" s="4" r="A6">
        <v>404</v>
      </c>
    </row>
    <row spans="1:2" r="7">
      <c t="s" s="3" r="A7">
        <v>402</v>
      </c>
    </row>
    <row spans="1:2" r="8">
      <c t="s" s="4" r="A8">
        <v>403</v>
      </c>
      <c t="n" s="6" r="B8">
        <v>58321</v>
      </c>
    </row>
    <row spans="1:2" r="9">
      <c t="s" s="4" r="A9">
        <v>332</v>
      </c>
      <c t="n" s="9" r="B9">
        <v>0.07000000000000001</v>
      </c>
    </row>
    <row spans="1:2" r="10">
      <c t="s" s="4" r="A10">
        <v>405</v>
      </c>
      <c t="n" s="11" r="B10">
        <v>1.79</v>
      </c>
    </row>
    <row spans="1:2" r="11">
      <c t="s" s="4" r="A11">
        <v>406</v>
      </c>
      <c t="n" s="9" r="B11">
        <v>1.72</v>
      </c>
    </row>
    <row spans="1:2" r="12">
      <c t="s" s="4" r="A12">
        <v>407</v>
      </c>
    </row>
    <row spans="1:2" r="13">
      <c t="s" s="3" r="A13">
        <v>402</v>
      </c>
    </row>
    <row spans="1:2" r="14">
      <c t="s" s="4" r="A14">
        <v>403</v>
      </c>
      <c t="n" s="6" r="B14">
        <v>60559</v>
      </c>
    </row>
    <row spans="1:2" r="15">
      <c t="s" s="4" r="A15">
        <v>405</v>
      </c>
      <c t="n" s="9" r="B15">
        <v>4.43</v>
      </c>
    </row>
    <row spans="1:2" r="16">
      <c t="s" s="4" r="A16">
        <v>408</v>
      </c>
    </row>
    <row spans="1:2" r="17">
      <c t="s" s="3" r="A17">
        <v>402</v>
      </c>
    </row>
    <row spans="1:2" r="18">
      <c t="s" s="4" r="A18">
        <v>332</v>
      </c>
      <c t="n" s="11" r="B18">
        <v>0.72</v>
      </c>
    </row>
    <row spans="1:2" r="19">
      <c t="s" s="4" r="A19">
        <v>406</v>
      </c>
      <c t="n" s="11" r="B19">
        <v>3.71</v>
      </c>
    </row>
    <row spans="1:2" r="20">
      <c t="s" s="4" r="A20">
        <v>409</v>
      </c>
    </row>
    <row spans="1:2" r="21">
      <c t="s" s="3" r="A21">
        <v>402</v>
      </c>
    </row>
    <row spans="1:2" r="22">
      <c t="s" s="4" r="A22">
        <v>332</v>
      </c>
      <c t="n" s="11" r="B22">
        <v>0.79</v>
      </c>
    </row>
    <row spans="1:2" r="23">
      <c t="s" s="4" r="A23">
        <v>406</v>
      </c>
      <c t="n" s="9" r="B23">
        <v>3.64</v>
      </c>
    </row>
    <row spans="1:2" r="24">
      <c t="s" s="4" r="A24">
        <v>410</v>
      </c>
    </row>
    <row spans="1:2" r="25">
      <c t="s" s="3" r="A25">
        <v>402</v>
      </c>
    </row>
    <row spans="1:2" r="26">
      <c t="s" s="4" r="A26">
        <v>403</v>
      </c>
      <c t="n" s="6" r="B26">
        <v>33846</v>
      </c>
    </row>
    <row spans="1:2" r="27">
      <c t="s" s="4" r="A27">
        <v>332</v>
      </c>
      <c t="n" s="9" r="B27">
        <v>1.03</v>
      </c>
    </row>
    <row spans="1:2" r="28">
      <c t="s" s="4" r="A28">
        <v>405</v>
      </c>
      <c t="n" s="6" r="B28">
        <v>1</v>
      </c>
    </row>
    <row spans="1:2" r="29">
      <c t="s" s="4" r="A29">
        <v>406</v>
      </c>
      <c t="n" s="7" r="B29">
        <v>0</v>
      </c>
    </row>
    <row spans="1:2" r="30">
      <c t="s" s="4" r="A30">
        <v>411</v>
      </c>
    </row>
    <row spans="1:2" r="31">
      <c t="s" s="3" r="A31">
        <v>402</v>
      </c>
    </row>
    <row spans="1:2" r="32">
      <c t="s" s="4" r="A32">
        <v>403</v>
      </c>
      <c t="n" s="6" r="B32">
        <v>60019</v>
      </c>
    </row>
    <row spans="1:2" r="33">
      <c t="s" s="4" r="A33">
        <v>332</v>
      </c>
      <c t="n" s="9" r="B33">
        <v>1.14</v>
      </c>
    </row>
    <row spans="1:2" r="34">
      <c t="s" s="4" r="A34">
        <v>405</v>
      </c>
      <c t="n" s="11" r="B34">
        <v>1.14</v>
      </c>
    </row>
    <row spans="1:2" r="35">
      <c t="s" s="4" r="A35">
        <v>406</v>
      </c>
      <c t="n" s="7" r="B35">
        <v>0</v>
      </c>
    </row>
    <row spans="1:2" r="36">
      <c t="s" s="4" r="A36">
        <v>412</v>
      </c>
    </row>
    <row spans="1:2" r="37">
      <c t="s" s="3" r="A37">
        <v>402</v>
      </c>
    </row>
    <row spans="1:2" r="38">
      <c t="s" s="4" r="A38">
        <v>403</v>
      </c>
      <c t="n" s="6" r="B38">
        <v>100000</v>
      </c>
    </row>
    <row spans="1:2" r="39">
      <c t="s" s="4" r="A39">
        <v>405</v>
      </c>
      <c t="n" s="9" r="B39">
        <v>1.14</v>
      </c>
    </row>
    <row spans="1:2" r="40">
      <c t="s" s="4" r="A40">
        <v>406</v>
      </c>
      <c t="n" s="6" r="B40">
        <v>0</v>
      </c>
    </row>
    <row spans="1:2" r="41">
      <c t="s" s="4" r="A41">
        <v>413</v>
      </c>
    </row>
    <row spans="1:2" r="42">
      <c t="s" s="3" r="A42">
        <v>402</v>
      </c>
    </row>
    <row spans="1:2" r="43">
      <c t="s" s="4" r="A43">
        <v>332</v>
      </c>
      <c t="n" s="11" r="B43">
        <v>1.14</v>
      </c>
    </row>
    <row spans="1:2" r="44">
      <c t="s" s="4" r="A44">
        <v>414</v>
      </c>
    </row>
    <row spans="1:2" r="45">
      <c t="s" s="3" r="A45">
        <v>402</v>
      </c>
    </row>
    <row spans="1:2" r="46">
      <c t="s" s="4" r="A46">
        <v>332</v>
      </c>
      <c t="n" s="9" r="B46">
        <v>1.3</v>
      </c>
    </row>
    <row spans="1:2" r="47">
      <c t="s" s="4" r="A47">
        <v>415</v>
      </c>
    </row>
    <row spans="1:2" r="48">
      <c t="s" s="3" r="A48">
        <v>402</v>
      </c>
    </row>
    <row spans="1:2" r="49">
      <c t="s" s="4" r="A49">
        <v>403</v>
      </c>
      <c t="n" s="6" r="B49">
        <v>1626740</v>
      </c>
    </row>
    <row spans="1:2" r="50">
      <c t="s" s="4" r="A50">
        <v>405</v>
      </c>
      <c t="n" s="9" r="B50">
        <v>5.86</v>
      </c>
    </row>
    <row spans="1:2" r="51">
      <c t="s" s="4" r="A51">
        <v>406</v>
      </c>
      <c t="n" s="6" r="B51">
        <v>0</v>
      </c>
    </row>
    <row spans="1:2" r="52">
      <c t="s" s="4" r="A52">
        <v>416</v>
      </c>
    </row>
    <row spans="1:2" r="53">
      <c t="s" s="3" r="A53">
        <v>402</v>
      </c>
    </row>
    <row spans="1:2" r="54">
      <c t="s" s="4" r="A54">
        <v>332</v>
      </c>
      <c t="n" s="11" r="B54">
        <v>5.86</v>
      </c>
    </row>
    <row spans="1:2" r="55">
      <c t="s" s="4" r="A55">
        <v>417</v>
      </c>
    </row>
    <row spans="1:2" r="56">
      <c t="s" s="3" r="A56">
        <v>402</v>
      </c>
    </row>
    <row spans="1:2" r="57">
      <c t="s" s="4" r="A57">
        <v>332</v>
      </c>
      <c t="n" s="9" r="B57">
        <v>13.23</v>
      </c>
    </row>
    <row spans="1:2" r="58">
      <c t="s" s="4" r="A58">
        <v>418</v>
      </c>
    </row>
    <row spans="1:2" r="59">
      <c t="s" s="3" r="A59">
        <v>402</v>
      </c>
    </row>
    <row spans="1:2" r="60">
      <c t="s" s="4" r="A60">
        <v>403</v>
      </c>
      <c t="n" s="6" r="B60">
        <v>34000</v>
      </c>
    </row>
    <row spans="1:2" r="61">
      <c t="s" s="4" r="A61">
        <v>332</v>
      </c>
      <c t="n" s="9" r="B61">
        <v>2.25</v>
      </c>
    </row>
    <row spans="1:2" r="62">
      <c t="s" s="4" r="A62">
        <v>405</v>
      </c>
      <c t="n" s="11" r="B62">
        <v>2.25</v>
      </c>
    </row>
    <row spans="1:2" r="63">
      <c t="s" s="4" r="A63">
        <v>406</v>
      </c>
      <c t="n" s="7" r="B63">
        <v>0</v>
      </c>
    </row>
    <row spans="1:2" r="64">
      <c t="s" s="4" r="A64">
        <v>419</v>
      </c>
    </row>
    <row spans="1:2" r="65">
      <c t="s" s="3" r="A65">
        <v>402</v>
      </c>
    </row>
    <row spans="1:2" r="66">
      <c t="s" s="4" r="A66">
        <v>403</v>
      </c>
      <c t="n" s="6" r="B66">
        <v>27000</v>
      </c>
    </row>
    <row spans="1:2" r="67">
      <c t="s" s="4" r="A67">
        <v>332</v>
      </c>
      <c t="n" s="9" r="B67">
        <v>1.39</v>
      </c>
    </row>
    <row spans="1:2" r="68">
      <c t="s" s="4" r="A68">
        <v>405</v>
      </c>
      <c t="n" s="11" r="B68">
        <v>1.39</v>
      </c>
    </row>
    <row spans="1:2" r="69">
      <c t="s" s="4" r="A69">
        <v>420</v>
      </c>
    </row>
    <row spans="1:2" r="70">
      <c t="s" s="3" r="A70">
        <v>402</v>
      </c>
    </row>
    <row spans="1:2" r="71">
      <c t="s" s="4" r="A71">
        <v>406</v>
      </c>
      <c t="n" s="11" r="B71">
        <v>1.13</v>
      </c>
    </row>
    <row spans="1:2" r="72">
      <c t="s" s="4" r="A72">
        <v>421</v>
      </c>
    </row>
    <row spans="1:2" r="73">
      <c t="s" s="3" r="A73">
        <v>402</v>
      </c>
    </row>
    <row spans="1:2" r="74">
      <c t="s" s="4" r="A74">
        <v>406</v>
      </c>
      <c t="n" s="9" r="B74">
        <v>1.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22</v>
      </c>
      <c t="s" s="2" r="B1">
        <v>1</v>
      </c>
    </row>
    <row spans="1:2" r="2">
      <c t="s" s="2" r="B2">
        <v>182</v>
      </c>
    </row>
    <row spans="1:2" r="3">
      <c t="s" s="3" r="A3">
        <v>122</v>
      </c>
    </row>
    <row spans="1:2" r="4">
      <c t="s" s="4" r="A4">
        <v>423</v>
      </c>
      <c t="n" s="6" r="B4">
        <v>1938534</v>
      </c>
    </row>
    <row spans="1:2" r="5">
      <c t="s" s="4" r="A5">
        <v>424</v>
      </c>
      <c t="n" s="6" r="B5">
        <v>27000</v>
      </c>
    </row>
    <row spans="1:2" r="6">
      <c t="s" s="4" r="A6">
        <v>425</v>
      </c>
      <c t="n" s="6" r="B6">
        <v>-17657</v>
      </c>
    </row>
    <row spans="1:2" r="7">
      <c t="s" s="4" r="A7">
        <v>426</v>
      </c>
      <c t="n" s="6" r="B7">
        <v>1947877</v>
      </c>
    </row>
    <row spans="1:2" r="8">
      <c t="s" s="4" r="A8">
        <v>427</v>
      </c>
      <c t="n" s="6" r="B8">
        <v>877428</v>
      </c>
    </row>
    <row spans="1:2" r="9">
      <c t="s" s="4" r="A9">
        <v>428</v>
      </c>
      <c t="n" s="6" r="B9">
        <v>1070449</v>
      </c>
    </row>
    <row spans="1:2" r="10">
      <c t="s" s="4" r="A10">
        <v>429</v>
      </c>
      <c t="n" s="8" r="B10">
        <v>7.081</v>
      </c>
    </row>
    <row spans="1:2" r="11">
      <c t="s" s="4" r="A11">
        <v>320</v>
      </c>
      <c t="n" s="10" r="B11">
        <v>1.39</v>
      </c>
    </row>
    <row spans="1:2" r="12">
      <c t="s" s="4" r="A12">
        <v>430</v>
      </c>
      <c t="n" s="10" r="B12">
        <v>-1.39</v>
      </c>
    </row>
    <row spans="1:2" r="13">
      <c t="s" s="4" r="A13">
        <v>431</v>
      </c>
      <c t="n" s="10" r="B13">
        <v>7.054</v>
      </c>
    </row>
    <row spans="1:2" r="14">
      <c t="s" s="4" r="A14">
        <v>323</v>
      </c>
      <c t="n" s="10" r="B14">
        <v>5.413</v>
      </c>
    </row>
    <row spans="1:2" r="15">
      <c t="s" s="4" r="A15">
        <v>432</v>
      </c>
      <c t="n" s="8" r="B15">
        <v>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v>
      </c>
      <c t="s" s="2" r="B1">
        <v>2</v>
      </c>
      <c t="s" s="2" r="C1">
        <v>25</v>
      </c>
    </row>
    <row spans="1:3" r="2">
      <c t="s" s="3" r="A2">
        <v>47</v>
      </c>
    </row>
    <row spans="1:3" r="3">
      <c t="s" s="4" r="A3">
        <v>48</v>
      </c>
      <c t="n" s="8" r="B3">
        <v>0.001</v>
      </c>
      <c t="n" s="8" r="C3">
        <v>0.001</v>
      </c>
    </row>
    <row spans="1:3" r="4">
      <c t="s" s="4" r="A4">
        <v>49</v>
      </c>
      <c t="n" s="6" r="B4">
        <v>5000000</v>
      </c>
      <c t="n" s="6" r="C4">
        <v>5000000</v>
      </c>
    </row>
    <row spans="1:3" r="5">
      <c t="s" s="4" r="A5">
        <v>50</v>
      </c>
      <c t="n" s="6" r="B5">
        <v>0</v>
      </c>
      <c t="n" s="6" r="C5">
        <v>0</v>
      </c>
    </row>
    <row spans="1:3" r="6">
      <c t="s" s="4" r="A6">
        <v>51</v>
      </c>
      <c t="n" s="6" r="B6">
        <v>0</v>
      </c>
      <c t="n" s="6" r="C6">
        <v>0</v>
      </c>
    </row>
    <row spans="1:3" r="7">
      <c t="s" s="4" r="A7">
        <v>52</v>
      </c>
      <c t="n" s="8" r="B7">
        <v>0.001</v>
      </c>
      <c t="n" s="8" r="C7">
        <v>0.001</v>
      </c>
    </row>
    <row spans="1:3" r="8">
      <c t="s" s="4" r="A8">
        <v>53</v>
      </c>
      <c t="n" s="6" r="B8">
        <v>25000000</v>
      </c>
      <c t="n" s="6" r="C8">
        <v>25000000</v>
      </c>
    </row>
    <row spans="1:3" r="9">
      <c t="s" s="4" r="A9">
        <v>54</v>
      </c>
      <c t="n" s="6" r="B9">
        <v>8584661</v>
      </c>
      <c t="n" s="6" r="C9">
        <v>8582004</v>
      </c>
    </row>
    <row spans="1:3" r="10">
      <c t="s" s="4" r="A10">
        <v>55</v>
      </c>
      <c t="n" s="6" r="B10">
        <v>8584661</v>
      </c>
      <c t="n" s="6" r="C10">
        <v>85820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2880574</v>
      </c>
      <c t="n" s="7" r="C4">
        <v>47977</v>
      </c>
      <c t="n" s="7" r="D4">
        <v>4763422</v>
      </c>
      <c t="n" s="7" r="E4">
        <v>79555</v>
      </c>
    </row>
    <row spans="1:5" r="5">
      <c t="s" s="4" r="A5">
        <v>61</v>
      </c>
      <c t="n" s="6" r="B5">
        <v>68616</v>
      </c>
      <c t="n" s="6" r="C5">
        <v>50148</v>
      </c>
      <c t="n" s="6" r="D5">
        <v>100980</v>
      </c>
      <c t="n" s="6" r="E5">
        <v>112423</v>
      </c>
    </row>
    <row spans="1:5" r="6">
      <c t="s" s="4" r="A6">
        <v>62</v>
      </c>
      <c t="n" s="6" r="B6">
        <v>1206943</v>
      </c>
      <c t="n" s="6" r="C6">
        <v>2001706</v>
      </c>
      <c t="n" s="6" r="D6">
        <v>2441961</v>
      </c>
      <c t="n" s="6" r="E6">
        <v>3304152</v>
      </c>
    </row>
    <row spans="1:5" r="7">
      <c t="s" s="4" r="A7">
        <v>63</v>
      </c>
      <c t="n" s="6" r="B7">
        <v>4156133</v>
      </c>
      <c t="n" s="6" r="C7">
        <v>2099831</v>
      </c>
      <c t="n" s="6" r="D7">
        <v>7306363</v>
      </c>
      <c t="n" s="6" r="E7">
        <v>3496130</v>
      </c>
    </row>
    <row spans="1:5" r="8">
      <c t="s" s="4" r="A8">
        <v>64</v>
      </c>
      <c t="n" s="6" r="B8">
        <v>-4156133</v>
      </c>
      <c t="n" s="6" r="C8">
        <v>-2099831</v>
      </c>
      <c t="n" s="6" r="D8">
        <v>-7306363</v>
      </c>
      <c t="n" s="6" r="E8">
        <v>-3496130</v>
      </c>
    </row>
    <row spans="1:5" r="9">
      <c t="s" s="3" r="A9">
        <v>65</v>
      </c>
    </row>
    <row spans="1:5" r="10">
      <c t="s" s="4" r="A10">
        <v>66</v>
      </c>
      <c t="n" s="6" r="B10">
        <v>16661</v>
      </c>
      <c t="n" s="6" r="C10">
        <v>2101</v>
      </c>
      <c t="n" s="6" r="D10">
        <v>37227</v>
      </c>
      <c t="n" s="6" r="E10">
        <v>4305</v>
      </c>
    </row>
    <row spans="1:5" r="11">
      <c t="s" s="4" r="A11">
        <v>65</v>
      </c>
      <c t="s" s="4" r="B11">
        <v>40</v>
      </c>
      <c t="s" s="4" r="C11">
        <v>40</v>
      </c>
      <c t="n" s="6" r="D11">
        <v>1214</v>
      </c>
      <c t="n" s="6" r="E11">
        <v>7091</v>
      </c>
    </row>
    <row spans="1:5" r="12">
      <c t="s" s="4" r="A12">
        <v>67</v>
      </c>
      <c t="n" s="6" r="B12">
        <v>16661</v>
      </c>
      <c t="n" s="6" r="C12">
        <v>2101</v>
      </c>
      <c t="n" s="6" r="D12">
        <v>38441</v>
      </c>
      <c t="n" s="6" r="E12">
        <v>11396</v>
      </c>
    </row>
    <row spans="1:5" r="13">
      <c t="s" s="4" r="A13">
        <v>68</v>
      </c>
      <c t="n" s="6" r="B13">
        <v>-4139472</v>
      </c>
      <c t="n" s="6" r="C13">
        <v>-2097730</v>
      </c>
      <c t="n" s="6" r="D13">
        <v>-7267922</v>
      </c>
      <c t="n" s="6" r="E13">
        <v>-3484734</v>
      </c>
    </row>
    <row spans="1:5" r="14">
      <c t="s" s="4" r="A14">
        <v>69</v>
      </c>
      <c t="s" s="4" r="B14">
        <v>40</v>
      </c>
      <c t="n" s="6" r="C14">
        <v>-178286</v>
      </c>
      <c t="s" s="4" r="D14">
        <v>40</v>
      </c>
      <c t="n" s="6" r="E14">
        <v>-327569</v>
      </c>
    </row>
    <row spans="1:5" r="15">
      <c t="s" s="4" r="A15">
        <v>70</v>
      </c>
      <c t="s" s="4" r="B15">
        <v>40</v>
      </c>
      <c t="n" s="6" r="C15">
        <v>-31465</v>
      </c>
      <c t="s" s="4" r="D15">
        <v>40</v>
      </c>
      <c t="n" s="6" r="E15">
        <v>-63283</v>
      </c>
    </row>
    <row spans="1:5" r="16">
      <c t="s" s="4" r="A16">
        <v>71</v>
      </c>
      <c t="n" s="7" r="B16">
        <v>-4139472</v>
      </c>
      <c t="n" s="7" r="C16">
        <v>-2307481</v>
      </c>
      <c t="n" s="7" r="D16">
        <v>-7267922</v>
      </c>
      <c t="n" s="7" r="E16">
        <v>-3875586</v>
      </c>
    </row>
    <row spans="1:5" r="17">
      <c t="s" s="4" r="A17">
        <v>72</v>
      </c>
      <c t="n" s="9" r="B17">
        <v>-0.48</v>
      </c>
      <c t="n" s="9" r="C17">
        <v>-4.18</v>
      </c>
      <c t="n" s="9" r="D17">
        <v>-0.85</v>
      </c>
      <c t="n" s="9" r="E17">
        <v>-7.62</v>
      </c>
    </row>
    <row spans="1:5" r="18">
      <c t="s" s="4" r="A18">
        <v>73</v>
      </c>
      <c t="n" s="6" r="B18">
        <v>8584661</v>
      </c>
      <c t="n" s="6" r="C18">
        <v>551912</v>
      </c>
      <c t="n" s="6" r="D18">
        <v>8583259</v>
      </c>
      <c t="n" s="6" r="E18">
        <v>508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58</v>
      </c>
    </row>
    <row spans="1:3" r="3">
      <c t="s" s="3" r="A3">
        <v>75</v>
      </c>
    </row>
    <row spans="1:3" r="4">
      <c t="s" s="4" r="A4">
        <v>68</v>
      </c>
      <c t="n" s="7" r="B4">
        <v>-7267922</v>
      </c>
      <c t="n" s="7" r="C4">
        <v>-3484734</v>
      </c>
    </row>
    <row spans="1:3" r="5">
      <c t="s" s="3" r="A5">
        <v>76</v>
      </c>
    </row>
    <row spans="1:3" r="6">
      <c t="s" s="4" r="A6">
        <v>77</v>
      </c>
      <c t="n" s="6" r="B6">
        <v>2579</v>
      </c>
      <c t="n" s="6" r="C6">
        <v>606</v>
      </c>
    </row>
    <row spans="1:3" r="7">
      <c t="s" s="4" r="A7">
        <v>78</v>
      </c>
      <c t="n" s="6" r="B7">
        <v>707314</v>
      </c>
      <c t="n" s="6" r="C7">
        <v>1680247</v>
      </c>
    </row>
    <row spans="1:3" r="8">
      <c t="s" s="3" r="A8">
        <v>79</v>
      </c>
    </row>
    <row spans="1:3" r="9">
      <c t="s" s="4" r="A9">
        <v>28</v>
      </c>
      <c t="n" s="6" r="B9">
        <v>123231</v>
      </c>
      <c t="n" s="6" r="C9">
        <v>15036</v>
      </c>
    </row>
    <row spans="1:3" r="10">
      <c t="s" s="4" r="A10">
        <v>34</v>
      </c>
      <c t="n" s="6" r="B10">
        <v>1063298</v>
      </c>
      <c t="n" s="6" r="C10">
        <v>305846</v>
      </c>
    </row>
    <row spans="1:3" r="11">
      <c t="s" s="4" r="A11">
        <v>35</v>
      </c>
      <c t="n" s="6" r="B11">
        <v>317887</v>
      </c>
      <c t="n" s="6" r="C11">
        <v>590796</v>
      </c>
    </row>
    <row spans="1:3" r="12">
      <c t="s" s="4" r="A12">
        <v>36</v>
      </c>
      <c t="n" s="6" r="B12">
        <v>11619</v>
      </c>
      <c t="n" s="6" r="C12">
        <v>-1676</v>
      </c>
    </row>
    <row spans="1:3" r="13">
      <c t="s" s="4" r="A13">
        <v>80</v>
      </c>
      <c t="n" s="6" r="B13">
        <v>-5041994</v>
      </c>
      <c t="n" s="6" r="C13">
        <v>-893879</v>
      </c>
    </row>
    <row spans="1:3" r="14">
      <c t="s" s="3" r="A14">
        <v>81</v>
      </c>
    </row>
    <row spans="1:3" r="15">
      <c t="s" s="4" r="A15">
        <v>82</v>
      </c>
      <c t="n" s="6" r="B15">
        <v>-8063</v>
      </c>
      <c t="s" s="4" r="C15">
        <v>40</v>
      </c>
    </row>
    <row spans="1:3" r="16">
      <c t="s" s="4" r="A16">
        <v>83</v>
      </c>
      <c t="n" s="6" r="B16">
        <v>-8063</v>
      </c>
      <c t="s" s="4" r="C16">
        <v>40</v>
      </c>
    </row>
    <row spans="1:3" r="17">
      <c t="s" s="3" r="A17">
        <v>84</v>
      </c>
    </row>
    <row spans="1:3" r="18">
      <c t="s" s="4" r="A18">
        <v>85</v>
      </c>
      <c t="n" s="6" r="B18">
        <v>2130</v>
      </c>
      <c t="s" s="4" r="C18">
        <v>40</v>
      </c>
    </row>
    <row spans="1:3" r="19">
      <c t="s" s="4" r="A19">
        <v>86</v>
      </c>
      <c t="s" s="4" r="B19">
        <v>40</v>
      </c>
      <c t="n" s="6" r="C19">
        <v>20000000</v>
      </c>
    </row>
    <row spans="1:3" r="20">
      <c t="s" s="4" r="A20">
        <v>87</v>
      </c>
      <c t="s" s="4" r="B20">
        <v>40</v>
      </c>
      <c t="n" s="6" r="C20">
        <v>-2194375</v>
      </c>
    </row>
    <row spans="1:3" r="21">
      <c t="s" s="4" r="A21">
        <v>88</v>
      </c>
      <c t="n" s="6" r="B21">
        <v>2130</v>
      </c>
      <c t="n" s="6" r="C21">
        <v>17805625</v>
      </c>
    </row>
    <row spans="1:3" r="22">
      <c t="s" s="4" r="A22">
        <v>89</v>
      </c>
      <c t="n" s="6" r="B22">
        <v>-5047927</v>
      </c>
      <c t="n" s="6" r="C22">
        <v>16911746</v>
      </c>
    </row>
    <row spans="1:3" r="23">
      <c t="s" s="4" r="A23">
        <v>90</v>
      </c>
      <c t="n" s="6" r="B23">
        <v>15819566</v>
      </c>
      <c t="n" s="6" r="C23">
        <v>2747248</v>
      </c>
    </row>
    <row spans="1:3" r="24">
      <c t="s" s="4" r="A24">
        <v>91</v>
      </c>
      <c t="n" s="6" r="B24">
        <v>10771639</v>
      </c>
      <c t="n" s="6" r="C24">
        <v>19658994</v>
      </c>
    </row>
    <row spans="1:3" r="25">
      <c t="s" s="3" r="A25">
        <v>92</v>
      </c>
    </row>
    <row spans="1:3" r="26">
      <c t="s" s="4" r="A26">
        <v>93</v>
      </c>
      <c t="s" s="4" r="B26">
        <v>40</v>
      </c>
      <c t="s" s="4" r="C26">
        <v>40</v>
      </c>
    </row>
    <row spans="1:3" r="27">
      <c t="s" s="4" r="A27">
        <v>94</v>
      </c>
      <c t="n" s="6" r="B27">
        <v>63044</v>
      </c>
      <c t="s" s="4" r="C27">
        <v>40</v>
      </c>
    </row>
    <row spans="1:3" r="28">
      <c t="s" s="3" r="A28">
        <v>95</v>
      </c>
    </row>
    <row spans="1:3" r="29">
      <c t="s" s="4" r="A29">
        <v>96</v>
      </c>
      <c t="s" s="4" r="B29">
        <v>40</v>
      </c>
      <c t="n" s="6" r="C29">
        <v>213561</v>
      </c>
    </row>
    <row spans="1:3" r="30">
      <c t="s" s="4" r="A30">
        <v>97</v>
      </c>
      <c t="s" s="4" r="B30">
        <v>40</v>
      </c>
      <c t="n" s="6" r="C30">
        <v>665603</v>
      </c>
    </row>
    <row spans="1:3" r="31">
      <c t="s" s="4" r="A31">
        <v>98</v>
      </c>
      <c t="s" s="4" r="B31">
        <v>40</v>
      </c>
      <c t="n" s="6" r="C31">
        <v>8888</v>
      </c>
    </row>
    <row spans="1:3" r="32">
      <c t="s" s="4" r="A32">
        <v>99</v>
      </c>
      <c t="s" s="4" r="B32">
        <v>40</v>
      </c>
      <c t="n" s="6" r="C32">
        <v>16594464</v>
      </c>
    </row>
    <row spans="1:3" r="33">
      <c t="s" s="4" r="A33">
        <v>100</v>
      </c>
      <c t="s" s="4" r="B33">
        <v>40</v>
      </c>
      <c t="n" s="6" r="C33">
        <v>180</v>
      </c>
    </row>
    <row spans="1:3" r="34">
      <c t="s" s="4" r="A34">
        <v>69</v>
      </c>
      <c t="s" s="4" r="B34">
        <v>40</v>
      </c>
      <c t="n" s="6" r="C34">
        <v>327569</v>
      </c>
    </row>
    <row spans="1:3" r="35">
      <c t="s" s="4" r="A35">
        <v>70</v>
      </c>
      <c t="s" s="4" r="B35">
        <v>40</v>
      </c>
      <c t="n" s="7" r="C35">
        <v>63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2</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Organization and Principal Acti</vt:lpstr>
      <vt:lpstr>Basis of Presentation</vt:lpstr>
      <vt:lpstr>Summary of Significant Accounti</vt:lpstr>
      <vt:lpstr>Property and Equipment</vt:lpstr>
      <vt:lpstr>Commitments and Contingencies</vt:lpstr>
      <vt:lpstr>Stockholders' Equity</vt:lpstr>
      <vt:lpstr>Warrants</vt:lpstr>
      <vt:lpstr>Stock-Based Compensation</vt:lpstr>
      <vt:lpstr>Summary of Significant Accoun14</vt:lpstr>
      <vt:lpstr>Property and Equipment (Tables)</vt:lpstr>
      <vt:lpstr>Warrants (Tables)</vt:lpstr>
      <vt:lpstr>Stock-Based compensation (Table</vt:lpstr>
      <vt:lpstr>Organization and Principal Ac18</vt:lpstr>
      <vt:lpstr>Basis of Presentation (Details </vt:lpstr>
      <vt:lpstr>Summary of Significant Accoun20</vt:lpstr>
      <vt:lpstr>Property and Equipment (Details</vt:lpstr>
      <vt:lpstr>Property and Equipment - Schedu</vt:lpstr>
      <vt:lpstr>Commitments and Contingencies (</vt:lpstr>
      <vt:lpstr>Stockholders' Equity (Details N</vt:lpstr>
      <vt:lpstr>Warrants - Summary of Warrants </vt:lpstr>
      <vt:lpstr>Stock-Based Compensation (Detai</vt:lpstr>
      <vt:lpstr>Stock-Based Compensation - Sche</vt:lpstr>
      <vt:lpstr>Stock-Based Compensation - Sc28</vt:lpstr>
      <vt:lpstr>Stock-Based Compensation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6:23:03Z</dcterms:created>
  <dcterms:modified xmlns:dcterms="http://purl.org/dc/terms/" xmlns:xsi="http://www.w3.org/2001/XMLSchema-instance" xsi:type="dcterms:W3CDTF">2016-08-08T06:23:03Z</dcterms:modified>
  <dc:title xmlns:dc="http://purl.org/dc/elements/1.1/">Untitled</dc:title>
  <dc:description xmlns:dc="http://purl.org/dc/elements/1.1/"/>
  <dc:subject xmlns:dc="http://purl.org/dc/elements/1.1/"/>
  <cp:keywords/>
  <cp:category/>
</cp:coreProperties>
</file>